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omposition of Certain Financia" sheetId="12" state="visible" r:id="rId12"/>
    <sheet xmlns:r="http://schemas.openxmlformats.org/officeDocument/2006/relationships" name="Long Term Debt" sheetId="13" state="visible" r:id="rId13"/>
    <sheet xmlns:r="http://schemas.openxmlformats.org/officeDocument/2006/relationships" name="Leases" sheetId="14" state="visible" r:id="rId14"/>
    <sheet xmlns:r="http://schemas.openxmlformats.org/officeDocument/2006/relationships" name="Supplier Concentration" sheetId="15" state="visible" r:id="rId15"/>
    <sheet xmlns:r="http://schemas.openxmlformats.org/officeDocument/2006/relationships" name="Commitments and Contingencies" sheetId="16" state="visible" r:id="rId16"/>
    <sheet xmlns:r="http://schemas.openxmlformats.org/officeDocument/2006/relationships" name="Members' Deficit" sheetId="17" state="visible" r:id="rId17"/>
    <sheet xmlns:r="http://schemas.openxmlformats.org/officeDocument/2006/relationships" name="Redeemable Class B Units" sheetId="18" state="visible" r:id="rId18"/>
    <sheet xmlns:r="http://schemas.openxmlformats.org/officeDocument/2006/relationships" name="Business Acquisition" sheetId="19" state="visible" r:id="rId19"/>
    <sheet xmlns:r="http://schemas.openxmlformats.org/officeDocument/2006/relationships" name="Equity-Based Compensation" sheetId="20" state="visible" r:id="rId20"/>
    <sheet xmlns:r="http://schemas.openxmlformats.org/officeDocument/2006/relationships" name="Employee Benefit Pla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Composition of Certain Financ_2" sheetId="27" state="visible" r:id="rId27"/>
    <sheet xmlns:r="http://schemas.openxmlformats.org/officeDocument/2006/relationships" name="Long Term Debt (Tables)" sheetId="28" state="visible" r:id="rId28"/>
    <sheet xmlns:r="http://schemas.openxmlformats.org/officeDocument/2006/relationships" name="Leases (Tables)" sheetId="29" state="visible" r:id="rId29"/>
    <sheet xmlns:r="http://schemas.openxmlformats.org/officeDocument/2006/relationships" name="Members' Deficit (Tables)" sheetId="30" state="visible" r:id="rId30"/>
    <sheet xmlns:r="http://schemas.openxmlformats.org/officeDocument/2006/relationships" name="Business Acquisition (Tables)" sheetId="31" state="visible" r:id="rId31"/>
    <sheet xmlns:r="http://schemas.openxmlformats.org/officeDocument/2006/relationships" name="Segment Reporting (Tables)" sheetId="32" state="visible" r:id="rId32"/>
    <sheet xmlns:r="http://schemas.openxmlformats.org/officeDocument/2006/relationships" name="Business Operations (Details)" sheetId="33" state="visible" r:id="rId33"/>
    <sheet xmlns:r="http://schemas.openxmlformats.org/officeDocument/2006/relationships" name="Summary of Significant Accoun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Composition of Certain Financ_3" sheetId="39" state="visible" r:id="rId39"/>
    <sheet xmlns:r="http://schemas.openxmlformats.org/officeDocument/2006/relationships" name="Long Term Debt (Details)" sheetId="40" state="visible" r:id="rId40"/>
    <sheet xmlns:r="http://schemas.openxmlformats.org/officeDocument/2006/relationships" name="Long Term Debt (Details 1)" sheetId="41" state="visible" r:id="rId41"/>
    <sheet xmlns:r="http://schemas.openxmlformats.org/officeDocument/2006/relationships" name="Long Term Debt (Details Textual"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Textual)" sheetId="47" state="visible" r:id="rId47"/>
    <sheet xmlns:r="http://schemas.openxmlformats.org/officeDocument/2006/relationships" name="Supplier Concentration (Details" sheetId="48" state="visible" r:id="rId48"/>
    <sheet xmlns:r="http://schemas.openxmlformats.org/officeDocument/2006/relationships" name="Members' Deficit (Details)" sheetId="49" state="visible" r:id="rId49"/>
    <sheet xmlns:r="http://schemas.openxmlformats.org/officeDocument/2006/relationships" name="Members' Deficit (Details Textu" sheetId="50" state="visible" r:id="rId50"/>
    <sheet xmlns:r="http://schemas.openxmlformats.org/officeDocument/2006/relationships" name="Redeemable Class B Units (Detai" sheetId="51" state="visible" r:id="rId51"/>
    <sheet xmlns:r="http://schemas.openxmlformats.org/officeDocument/2006/relationships" name="Business Acquisition (Details)" sheetId="52" state="visible" r:id="rId52"/>
    <sheet xmlns:r="http://schemas.openxmlformats.org/officeDocument/2006/relationships" name="Business Acquisition (Details 1" sheetId="53" state="visible" r:id="rId53"/>
    <sheet xmlns:r="http://schemas.openxmlformats.org/officeDocument/2006/relationships" name="Business Acquisition (Details T" sheetId="54" state="visible" r:id="rId54"/>
    <sheet xmlns:r="http://schemas.openxmlformats.org/officeDocument/2006/relationships" name="Equity-Based Compensation (Deta" sheetId="55" state="visible" r:id="rId55"/>
    <sheet xmlns:r="http://schemas.openxmlformats.org/officeDocument/2006/relationships" name="Employee Benefit Plan (Details)" sheetId="56" state="visible" r:id="rId56"/>
    <sheet xmlns:r="http://schemas.openxmlformats.org/officeDocument/2006/relationships" name="Segment Reporting (Details)" sheetId="57" state="visible" r:id="rId57"/>
    <sheet xmlns:r="http://schemas.openxmlformats.org/officeDocument/2006/relationships" name="Segment Reporting (Details 1)" sheetId="58" state="visible" r:id="rId58"/>
    <sheet xmlns:r="http://schemas.openxmlformats.org/officeDocument/2006/relationships" name="Segment Reporting (Details Text"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9</t>
  </si>
  <si>
    <t>May 09, 2019</t>
  </si>
  <si>
    <t>Entity Registrant Name</t>
  </si>
  <si>
    <t>Greenlane Holdings, Inc.</t>
  </si>
  <si>
    <t>Entity Central Index Key</t>
  </si>
  <si>
    <t>0001743745</t>
  </si>
  <si>
    <t>Trading Symbol</t>
  </si>
  <si>
    <t>GNLN</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Ex Transition Period</t>
  </si>
  <si>
    <t>true</t>
  </si>
  <si>
    <t>Entity Small Business</t>
  </si>
  <si>
    <t>Entity Emerging Growth Company</t>
  </si>
  <si>
    <t>Class A common stock</t>
  </si>
  <si>
    <t>Entity Common Stock, Shares Outstanding</t>
  </si>
  <si>
    <t>Class B common stock</t>
  </si>
  <si>
    <t>Class C common stock</t>
  </si>
  <si>
    <t>Condensed Consolidated Balance Sheets (Unaudited) - USD ($)</t>
  </si>
  <si>
    <t>Dec. 31, 2018</t>
  </si>
  <si>
    <t>Current assets</t>
  </si>
  <si>
    <t>Cash</t>
  </si>
  <si>
    <t>Accounts receivable, net of allowance of $602,711 and $657,513 at March 31, 2019 and December 31, 2018, respectively</t>
  </si>
  <si>
    <t>Inventories, net</t>
  </si>
  <si>
    <t>Vendor deposits</t>
  </si>
  <si>
    <t>Deferred offering costs</t>
  </si>
  <si>
    <t>Other current assets</t>
  </si>
  <si>
    <t>Total current assets</t>
  </si>
  <si>
    <t>Property and equipment, net</t>
  </si>
  <si>
    <t>Intangible assets, net</t>
  </si>
  <si>
    <t>Goodwill</t>
  </si>
  <si>
    <t>Operating lease right-of-use assets</t>
  </si>
  <si>
    <t xml:space="preserve"> </t>
  </si>
  <si>
    <t>Investments</t>
  </si>
  <si>
    <t>Deferred financing costs, net</t>
  </si>
  <si>
    <t>Total assets</t>
  </si>
  <si>
    <t>Current liabilities</t>
  </si>
  <si>
    <t>Accounts payable</t>
  </si>
  <si>
    <t>Accrued expenses and other current liabilities</t>
  </si>
  <si>
    <t>Current portion of notes payable</t>
  </si>
  <si>
    <t>Current portion of operating leases</t>
  </si>
  <si>
    <t>Current portion of finance leases</t>
  </si>
  <si>
    <t>Total current liabilities</t>
  </si>
  <si>
    <t>Convertible notes</t>
  </si>
  <si>
    <t>Note payable, less current portion and debt issuance costs, net</t>
  </si>
  <si>
    <t>Operating leases, less current portion</t>
  </si>
  <si>
    <t>Finance leases, less current portion</t>
  </si>
  <si>
    <t>Line of credit and other liabilities</t>
  </si>
  <si>
    <t>Total long-term liabilities</t>
  </si>
  <si>
    <t>Total liabilities</t>
  </si>
  <si>
    <t>Commitments and contingencies (Note 9)</t>
  </si>
  <si>
    <t>REDEEMABLE CLASS B UNITS</t>
  </si>
  <si>
    <t>MEMBERS' DEFICIT</t>
  </si>
  <si>
    <t>Class A units</t>
  </si>
  <si>
    <t>Accumulated other comprehensive loss</t>
  </si>
  <si>
    <t>Total members' deficit</t>
  </si>
  <si>
    <t>Total liabilities, redeemable Class B units and members' deficit</t>
  </si>
  <si>
    <t>Condensed Consolidated Balance Sheets (Parenthetical) (Unaudited) - USD ($)</t>
  </si>
  <si>
    <t>Statement of Financial Position [Abstract]</t>
  </si>
  <si>
    <t>Accounts receivable, net of allowance</t>
  </si>
  <si>
    <t>Condensed Consolidated Statements of Operations (Unaudited) - USD ($)</t>
  </si>
  <si>
    <t>Mar. 31, 2018</t>
  </si>
  <si>
    <t>Income Statement [Abstract]</t>
  </si>
  <si>
    <t>Net sales</t>
  </si>
  <si>
    <t>Cost of sales</t>
  </si>
  <si>
    <t>Gross profit</t>
  </si>
  <si>
    <t>Operating expenses:</t>
  </si>
  <si>
    <t>Salaries, benefits and payroll taxes</t>
  </si>
  <si>
    <t>General and administrative</t>
  </si>
  <si>
    <t>Depreciation and amortization</t>
  </si>
  <si>
    <t>Total operating expenses</t>
  </si>
  <si>
    <t>(Loss) income from operations</t>
  </si>
  <si>
    <t>Other (expense) income, net:</t>
  </si>
  <si>
    <t>Change in fair value of convertible notes</t>
  </si>
  <si>
    <t>Interest expense</t>
  </si>
  <si>
    <t>Other income, net</t>
  </si>
  <si>
    <t>Total other (expense) income, net</t>
  </si>
  <si>
    <t>(Loss) income before income taxes</t>
  </si>
  <si>
    <t>Provision for income taxes</t>
  </si>
  <si>
    <t>Net (loss) income</t>
  </si>
  <si>
    <t>Condensed Consolidated Statements of Comprehensive (loss) Income (Unaudited) - USD ($)</t>
  </si>
  <si>
    <t>Statement of Comprehensive Income [Abstract]</t>
  </si>
  <si>
    <t>Other comprehensive income (loss):</t>
  </si>
  <si>
    <t>Foreign currency translation adjustments</t>
  </si>
  <si>
    <t>Total comprehensive (loss) income</t>
  </si>
  <si>
    <t>Condensed Consolidated Statement of Changes in Redeemable Class B Units and Members' Deficit (Unaudited) - USD ($)</t>
  </si>
  <si>
    <t>Redeemable Class B Units</t>
  </si>
  <si>
    <t>Class A Units</t>
  </si>
  <si>
    <t>Retained Earnings</t>
  </si>
  <si>
    <t>Accumulated Other Comprehensive Income (Loss)</t>
  </si>
  <si>
    <t>Total</t>
  </si>
  <si>
    <t>Balance at Dec. 31, 2017</t>
  </si>
  <si>
    <t>Reclassification of retained earnings to Class A units capital account</t>
  </si>
  <si>
    <t>Issuance of redeemable Class B membership units</t>
  </si>
  <si>
    <t>Net income (loss)</t>
  </si>
  <si>
    <t>Member distributions</t>
  </si>
  <si>
    <t>Effects of foreign currency exchange</t>
  </si>
  <si>
    <t>Balance at Mar. 31, 2018</t>
  </si>
  <si>
    <t>Balance at Dec. 31, 2018</t>
  </si>
  <si>
    <t>Redemption of Class A and redeemable Class B (Note 10)</t>
  </si>
  <si>
    <t>Equity-based compensation (Note 13)</t>
  </si>
  <si>
    <t>Balance at Mar. 31, 2019</t>
  </si>
  <si>
    <t>Condensed Consolidated Statements of Cash Flows (Unaudited) - USD ($)</t>
  </si>
  <si>
    <t>Cash flows from operating activities:</t>
  </si>
  <si>
    <t>Adjustments to reconcile net (loss) income to net cash used in operating activities:</t>
  </si>
  <si>
    <t>Amortization of deferred financing costs</t>
  </si>
  <si>
    <t>Debt issuance costs on convertible notes</t>
  </si>
  <si>
    <t>Equity-based compensation expense</t>
  </si>
  <si>
    <t>Deferred IPO offering costs</t>
  </si>
  <si>
    <t>Provision for doubtful accounts</t>
  </si>
  <si>
    <t>Provision for slow moving or obsolete inventory</t>
  </si>
  <si>
    <t>Income from equity method investments in associated entities</t>
  </si>
  <si>
    <t>Other</t>
  </si>
  <si>
    <t>Changes in operating assets and liabilities, net of the effects of acquisitions:</t>
  </si>
  <si>
    <t>Accounts receivable, net</t>
  </si>
  <si>
    <t>Inventories</t>
  </si>
  <si>
    <t>Accrued expenses</t>
  </si>
  <si>
    <t>Payments of operating leases</t>
  </si>
  <si>
    <t>Net cash used in operating activities</t>
  </si>
  <si>
    <t>Cash flows from investing activities:</t>
  </si>
  <si>
    <t>Acquisition of a subsidiary, net of cash acquired</t>
  </si>
  <si>
    <t>Purchase of property and equipment, net</t>
  </si>
  <si>
    <t>Purchase of intangible assets, net</t>
  </si>
  <si>
    <t>Net cash (used in) provided by investing activities</t>
  </si>
  <si>
    <t>Cash flows from financing activities:</t>
  </si>
  <si>
    <t>Proceeds from issuance of convertible notes</t>
  </si>
  <si>
    <t>Payment of debt issuance costs</t>
  </si>
  <si>
    <t>Payments on long-term debt</t>
  </si>
  <si>
    <t>Proceeds from notes payable</t>
  </si>
  <si>
    <t>Payments on notes payable</t>
  </si>
  <si>
    <t>Proceeds from related parties - line of credit, net</t>
  </si>
  <si>
    <t>Proceeds from line of credit, net</t>
  </si>
  <si>
    <t>Increase in finance lease obligations</t>
  </si>
  <si>
    <t>Payments of finance lease obligations</t>
  </si>
  <si>
    <t>Deferred offering costs paid</t>
  </si>
  <si>
    <t>Redemption of Class A and Class B units</t>
  </si>
  <si>
    <t>Net cash provided by financing activities</t>
  </si>
  <si>
    <t>Effects of exchange rate changes on cash</t>
  </si>
  <si>
    <t>Net (decrease) increase in cash</t>
  </si>
  <si>
    <t>Cash, as of beginning of the period</t>
  </si>
  <si>
    <t>Cash, as of end of period</t>
  </si>
  <si>
    <t>SUPPLEMENTAL DISCLOSURES OF CASH FLOW INFORMATION</t>
  </si>
  <si>
    <t>Cash paid during the period for interest</t>
  </si>
  <si>
    <t>Cash paid during the period for income taxes</t>
  </si>
  <si>
    <t>Cash paid for amounts included in the measurement of lease liabilities:</t>
  </si>
  <si>
    <t>Operating cash flows for operating leases</t>
  </si>
  <si>
    <t>Operating cash flows for finance leases</t>
  </si>
  <si>
    <t>Financing cash flows for finance leases</t>
  </si>
  <si>
    <t>Non-cash investing activities and financing activities:</t>
  </si>
  <si>
    <t>Redeemable Class B Units issued for acquisition of a subsidiary</t>
  </si>
  <si>
    <t>Deferred offering costs included in accounts payable and accrued expenses</t>
  </si>
  <si>
    <t>Leased assets obtained in exchange for new finance lease liabilities</t>
  </si>
  <si>
    <t>Leased assets obtained in exchange for new operating lease liabilities</t>
  </si>
  <si>
    <t>Business Operations</t>
  </si>
  <si>
    <t>Organization, Consolidation and Presentation of Financial Statements [Abstract]</t>
  </si>
  <si>
    <t>BUSINESS OPERATIONS</t>
  </si>
  <si>
    <t>NOTE
1. BUSINESS OPERATIONS Greenlane Holdings, LLC (formerly known as
Jacoby Holdings LLC) (“the Operating Company”) is a company with investments in several companies that merchandise
vaporizers and other products in the United States and Canada. Through its operating subsidiaries, the Operating Company distributes
to retailers through its wholesale operations and to consumers through its e-commerce activities. The Operating Company operates
four distribution centers in the United States and two distribution centers in Canada. The Operating Company was organized under
the laws of the state of Delaware on October 28, 2015, and is based in Boca Raton, Florida. Greenlane Holdings, Inc. (“Greenlane”)
was formed as a Delaware corporation on May 2, 2018. Greenlane is a holding company that was formed for the purpose of completing
an underwritten IPO of shares of its Class A common stock and other related Transactions in order to carry on the business of
the Operating Company and its subsidiaries. On April 23, 2019, Greenlane completed its IPO of 6,000,000 shares of Class A
common stock, which was comprised of 5,250,000 shares of Class A common stock sold by Greenlane and 750,000 shares sold by certain
selling stockholders (comprised of Aaron LoCascio, Greenlane’s Chief Executive Officer, Adam Schoenfeld, Greenlane’s
Chief Strategy Officer, and an affiliated entity of Messrs. LoCascio and Schoenfeld), in each case at a public offering price
of $17.00 per share. On April 29, 2019, the underwriters purchased an additional 450,000 shares of Class A common stock
from the selling stockholders pursuant to the partial exercise of their option to purchase additional shares in the IPO. Greenlane
did not receive any proceeds from the sale of Class A common stock by the selling stockholders. The sale of shares of Class A
common stock by Greenlane generated aggregate net proceeds to Greenlane, after deducting the underwriting discounts and commissions
and offering expenses payable by the Operating Company, of approximately $80.4 million. Greenlane contributed all of the net proceeds
to the Operating Company in exchange for a number of Common Units equal to the number of shares of Class A common stock sold by
Greenlane in the IPO at a price per Common Unit equal to the IPO price per share of Class A common stock. After giving effect
to the IPO and the related Transactions, Greenlane owned approximately 23.9% of the Operating Company’s outstanding Common
Units. As a result of the IPO, Greenlane is the sole manager of the Operating Company and, as a result, Greenlane operates and
controls all of the business and affairs of the Operating Company, and through the Operating Company and its subsidiaries, continues
to conduct the business now conducted by these subsidiaries.</t>
  </si>
  <si>
    <t>Summary of Significant Accounting Policies</t>
  </si>
  <si>
    <t>Accounting Policies [Abstract]</t>
  </si>
  <si>
    <t>SUMMARY OF SIGNIFICANT ACCOUNTING POLICIES</t>
  </si>
  <si>
    <t>NOTE
2. SUMMARY OF SIGNIFICANT ACCOUNTING POLICIES Basis
of Presentation The
accompanying unaudited condensed consolidated financial statements have been prepared in accordance with accounting principles
generally accepted in the United States of America ("U.S. GAAP") and with the instructions to Form 10-Q and Article
10 of Regulation S-X. Accordingly, they do not include all information and notes required by U.S. GAAP for complete financial
statements. In the opinion of management, all adjustments (consisting only of normal recurring adjustments) considered necessary
for fair financial statement presentation have been made. Certain reclassifications have been made to prior year amounts or balances
to conform to the presentation adopted in the current year. The consolidated results of operations for the three-months ended
March 31, 2019 are not necessarily indicative of the results that may be expected for the year ending December 31, 2019, or any
other future annual or interim period. These condensed consolidated financial statements should be read in conjunction with the
Operating Company's audited consolidated financial statements and related notes for the year ended December 31, 2018, which
are included in Greenlane's final prospectus, dated April 17, 2019, filed with the SEC on April 22, 2019 pursuant to Rule
424(b) of the Securities Act of 1933, as amended. Principles
of Consolidation The
condensed consolidated financial statements include the accounts of the Operating Company and its wholly-owned subsidiaries. All
significant intercompany balances and transactions have been eliminated in consolidation. Use
of Estimates The
preparation of financial statements in conformity with U.S. GAAP requires the use of estimates that affect certain reported amounts
and disclosures. These estimates are based on management's knowledge and experience. Significant items subject to such estimates
include the accounts receivable allowance for doubtful accounts, the allowance for slow-moving or obsolete inventory, assumptions
used in the calculation of equity-based compensation, and the convertible notes valuation. Accordingly, actual results could differ
from those estimates. Segment
Reporting The Operating Company's chief operating
decision maker ("CODM") is Aaron LoCascio, Greenlane's Chief Executive Officer. The CODM reviews operating results
and operating plans and makes resource allocation decisions on an entity-wide or aggregate basis. The Operating Company has two
distinct operating segments, which are comprised of the United States operations and Canadian operations. The Canadian operating
segment consists of the Operating Company's wholly-owned, Canada-based, subsidiary. The United States operating segment
is comprised of all other operating subsidiaries. Beginning with the quarter ended March 31, 2019, the Operating Company had a
change in reportable segments as the Canadian operating segment no longer met the quantitative criteria to be aggregated with
the United States operating segment as one reportable segment. The United States and Canada reportable segments have been identified
based on how the CODM manages the business, makes operating decisions and evaluates operating performance. See "Note 15—Segment
Reporting." Business
Combinations Business
combinations are accounted for under the acquisition method of accounting in accordance with ASC Topic 805, Business Combinations Equity-Based
Compensation The
Operating Company granted incentive awards in the form of Class B redeemable units and profits interest units to certain executives
and other employees of the Operating Company. The Operating Company accounts for these grants of equity awards to employees in
accordance with ASC Topic 718, Compensation - Stock Compensation Fair
Value Measurements The
Operating Company applies the provisions of ASC Topic 820, Fair Value Measurement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the Operating Company's financial instruments, including cash and cash equivalents, accounts receivable,
accounts payable, accrued expenses and short-term debt, are carried at historical cost basis, which approximates their fair
values because of the short-term nature of these instruments. The fair value of long-term debt is the estimated amount
the Operating Company would have to pay to repurchase the debt, including any premium or discount attributable to the difference
between the stated interest rate and market rate of interest at each balance sheet date. As of March 31, 2019 and 2018, the
carrying amount of the Operating Company's long-term debt approximated its fair value. The
Operating Company has no Level 1 or Level 2 financial instruments. There were no transfers between Level 1, 2 or 3 for the period
presented. Level 3 liabilities consist of the convertible notes. See "Note 6—Long Term Debt" for further discussion
regarding the convertible notes. Cash For purposes of reporting
cash flows, the Operating Company considers cash on hand, checking accounts, and savings accounts to be cash. The Operating Company
considers all highly-liquid investments with original maturities of three months or less from the date of purchase to be
cash equivalents. The Operating Company places its cash with high credit quality financial institutions, which provide insurance
through the Federal Deposit Insurance Corporation. At times, the balance in these accounts may exceed federal insured limits.
The Operating Company performs periodic evaluations of the relative credit standing of these institutions and does not expect
any losses related to such concentrations. As of March 31, 2019 and December 31, 2018, approximately $170,000 and $204,000, respectively,
of the Operating Company's cash balances were in foreign bank accounts and uninsured. As of March 31, 2019 and December
31, 2018, the Operating Company had no cash equivalents. Accounts
Receivable, net Accounts
receivable represent amounts due from customers for merchandise sales and are recorded when product has shipped. An account is
considered past due when payment has not been rendered by its due date based upon the terms of the sale. Generally, accounts receivable
are due 30 days after the billing date. The Operating Company evaluates its accounts receivable and establishes an allowance for
doubtful accounts based on a history of collections as well as current credit conditions. Accounts are written off as uncollectible
on a case-by-case basis. Accounts receivable were reported net of the allowance for doubtful accounts of $603,000 and $658,000
at March 31, 2019 and December 31, 2018, respectively. Accounts receivable are pledged as collateral for the line of credit. See
"Note 6—Long Term Debt." Inventories,
net Inventories
consist principally of finished goods that are valued at the lower of cost or net realizable value on a weighted average cost
basis. The Operating Company has established an allowance for slow-moving or obsolete inventory based upon assumptions about future
demands and market conditions. At March 31, 2019 and December 31, 2018, the reserve for obsolescence was approximately $293,000
and $212,000, respectively. Inventory is pledged as collateral for the line of credit. See "Note 6—Long Term Debt." 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the revolving line of credit are presented as an asset on the condensed consolidated balance sheets while the debt issuance
costs related to the real estate note are presented net against the long-term debt in the condensed consolidated balance
sheets. As of March 31, 2019 and December 31, 2018, the Operating Company had deferred debt issuance costs totaling approximately
$79,000 and $92,000, respectively, in connection with the issuance of long-term debt. The amortization of deferred debt issuance
costs is included in interest expense and amounted to approximately $18,000 and $3,000 during the three months ended March 31,
2019 and 2018, respectively. The
Operating Company accounts for the cost of issuing equity instruments to effect business combinations as a reduction of the otherwise
determined fair value of the equity instruments issued. The Operating Company expenses any fees not associated with arranging
equity or debt financing as incurred. Property
and Equipment, net Property
and equipment are stated at cost or, if acquired through a business acquisition, fair value at the date of acquisition. Depreciation
and amortization are computed using the straight-line method over the estimated useful lives of the asset, except for leasehold
improvements, which are depreciated over the shorter of the estimated useful lives of the assets or the lease term. Upon the sale
or retirement of assets, the cost and related accumulated depreciation are removed from the accounts and the resulting gain or
loss is credited or charged to income. Expenditures for repairs and maintenance are expensed when incurred. Impairment
of Long-Lived Assets The
Operating Company assesses the recoverability of the carrying amount of its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re was no impairment loss for long-lived assets for the three months ended March 31,
2019 and 2018. See "Note 3—Property and Equipment." Intangible
Assets, net Intangible
assets consist of domain names, intellectual property, distribution agreements, proprietary technology, trademarks and tradenames,
and other rights. Intangible assets with finite lives are amortized over their estimated useful lives on a straight-line basis.
The straight-line method of amortization represents the Operating Company's best estimate of the distribution of the
economic value of the identifiable intangible assets. Intangible assets are carried at cost less accumulated amortization. The
Operating Company assesses the recoverability of finite-lived intangible assets in the same manner as for property and equipment,
as described above. There were no impairment charges for the three months ended March 31, 2019 and 2018. See "Note
4—Goodwill and Intangible Assets." Goodwill In
accordance with ASC Topic 350, Intangibles — Investments Equity
method investments Investee
companies that are not consolidated, but over which the Operating Company exercises significant influence, are accounted for under
the equity method of accounting. Under the equity method of accounting, an investee company's accounts are not reflected within
the Operating Company's condensed consolidated balance sheets and statements of operations; however, the Operating Company's
share of the earnings or losses of the investee company is reflected in the caption "Other income, net'' in the condensed
consolidated statements of operations. The Operating Company's carrying value in an equity method investee company is reflected
in the caption "Investments" in the Operating Company's condensed consolidated balance sheets. When the Operating
Company's carrying value in an equity method investee company is reduced to zero, no further losses are recorded in the
Operating Company's consolidated financial statements unless the Operating Company has guaranteed obligations of the investee
company or has committed additional funding. When the investee company subsequently reports income, the Operating Company will
not record its share of such income until it equals the amount of its share of losses not previously recognized. The
Operating Company's investments that are accounted for on the equity method of accounting consist of a 50% interest in two
separate joint venture entities. The aggregate investment in the two joint venture entities amounted to approximately $75,000
at March 31, 2019 and December 31, 2018. The operating activity related to the joint ventures was immaterial for the three months
ended March 31, 2019 and 2018. Equity
securities The Operating Company's equity securities
consist of an investment in an unaffiliated entity (ownership 1.71%). The Operating Company has determined that its ownership does
not provide it with significant influence over the operations of this investee. Accordingly, the Operating Company accounts for
its investment in this entity as equity securities. The investee is a private entity and its equity securities do not have a readily
determinable fair value. Equity securities without a readily determinable fair value are measured at cost minus impairment, if
any, and are adjusted to fair value when an observable price change can be identified. Vendor
Deposits Vendor
deposits represent prepayments made to vendors for inventory purchases. A significant number of vendors require prepayment for
inventory purchases made by the Operating Company. Deferred
Offering Costs The
Operating Company capitalized certain legal, accounting, and other third-party fees that were directly attributable to Greenlane's
IPO. After consummation of the IPO, these costs will be recorded in equity as a reduction from the proceeds of the IPO. Foreign
Currency Translation The accompanying condensed consolidated financial
statements are presented in United States (U.S.) dollars. The functional currency of one of the Operating Company's wholly-owned,
Canada-based subsidiaries is the Canadian dollar. The assets and liabilities of this subsidiary are translated into U.S. dollars
at current exchange rates and revenue and expenses are translated at average exchange rates for the year. Capital accounts are
translated at their historical exchange rates when the capital transactions occurred. The foreign currency translation adjustments
are included in accumulated other comprehensive loss, a separate component of members' deficit in the condensed consolidated
balance sheets. Other exchange gains and losses are reported in the condensed consolidated statements of operations. Comprehensive
(Loss) Income Comprehensive
(loss) income includes net (loss) income as currently reported by the Operating Company, adjusted for other comprehensive items.
Other comprehensive items for the Operating Company consist of foreign currency translation gains and losses. Advertising Advertising
costs are expensed as incurred and are included in general and administrative expenses in the accompanying condensed consolidated
statements of operations. Advertising costs totaled approximately $1,282,000 and $841,000 for the three months ended March 31,
2019 and 2018, respectively. Income
Taxes The Operating Company is treated as a partnership
for U.S. federal and most applicable state and local income tax purposes. As a partnership, taxable income or loss is passed through
to and included in the taxable income of the Operating Company's members, including Greenlane. Accordingly, the consolidated
financial statements do not include a provision for federal income taxes. The Operating Company is liable for various other state
and local taxes and is subject to taxes in foreign jurisdictions. Therefore, the provision for income taxes includes only income
taxes on income from the Operating Company's Canadian subsidiary and state income tax, if any, in the consolidated financial
statements. Income tax amounts reflected in the accompanying financial statements relate primarily to income generated by the
Operating Company's Canadian subsidiary and are based upon an estimated annual effective tax rate of approximately 26.5%. The
Operating Company utilizes a two-step approach for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ing authority.
There were no amounts required to be recorded at March 31, 2019 and December 31, 2018 related to uncertain tax positions. Revenue
Recognition The
Operating Company recognizes revenue in accordance with ASC Topic 606, Revenue from Contracts with Customers The
Operating Company generates revenue primarily from the sale of finished products to customers, whereby each product unit represents
a single performance obligation. The performance obligation is satisfied when the customer obtains control of the product, which
typically occurs at the time of shipping. Upon shipping, the customer has legal title of the product and bears the significant
risks and rewards of ownership, including the right to sell or redirect the product. As such, customer orders are recorded as
revenue once the order is shipped from one of the Operating Company's distribution centers. The Operating Company's
performance obligations for services are satisfied when the services are rendered within the arranged service period. Total service
revenue is not material and accounted for less than 0.5% of revenues for the three months ended March 31, 2019 and 2018.
The Operating Company provides no warranty on products sold. Product warranty is provided by the manufacturers. The
Operating Company elected to account for shipping and handling expenses that occur after the customer has obtained control of
products as a fulfillment activity in cost of sales. Shipping and handling fees charged to customers are included in net sales
upon completion of the Operating Company's performance obligations. Revenue
is presented net of sales taxes, discounts and expected refunds. Product
revenues are recorded net of estimated rebates or sales incentives as well as estimated product returns as elements of variable
consideration. The actual amounts of consideration ultimately received may differ from the Operating Company's estimates.
If actual results in the future vary from the Operating Company's estimates, the Operating Company will adjust these estimates,
which would affect net revenue from products in the period such variances become known. The Operating Company estimates product
returns based on historical experience and records them on a gross basis as a refund liability that reduces the net sales for
the period. The Operating Company analyzes actual historical returns, current economic trends and changes in order volume when
evaluating the adequacy of the sales returns allowance in any accounting period. The liability for returns is included in accrued
expenses on the Operating Company's condensed consolidated balance sheets and was approximately $464,000 and $460,000
at March 31, 2019 and December 31, 2018, respectively. Included in other current assets is an asset totaling approximately $285,000
as of March 31, 2019 and December 31, 2018, relating to the recoverable cost of merchandise estimated to be returned by customers. The
Operating Company has an established a supply chain for premium, patented, child-resistant packaging, closed-system vaporization
solutions and custom-branded retail products. For these product offerings, the Operating Company generally receives a deposit
from the customer (generally 50% of the total order cost, but the amount can vary by customer contract), when an order is placed
by a customer. These orders are typically completed within six weeks to three months from the date of order, depending on the
complexity of the customization and the size of the order. Customer deposits, which represent deferred revenue, are included in
accrued expenses on the Operating Company's condensed consolidated balance sheets and were approximately $2.7 million and
$3.2 million at March 31, 2019 and December 31, 2018, respectively. See "Note 5—Composition of Certain Financial Statement
Captions." The
Operating Company holds several exclusive distribution agreements with its manufacturers that are evaluated against the criteria
outlined in ASC 606-10-55, Principal versus Agent Considerations The
Operating Company applies the practical expedient provided for by ASC 606 by not adjusting the transaction price for significant
financing components for periods less than one year. The Operating Company also applies the practical expedient provided for by
ASC 606 based upon which the Operating Company generally expenses sales commissions when incurred because the amortization period
is one year or less. These costs are recorded within salaries, benefits and payroll tax expenses in the condensed consolidated
statements of operations. Furthermore, the Operating Company does not disclose the value of unsatisfied performance obligations
for contracts with an original expected length of one year or less. Earnings
per Unit Prior
to the amendment and restatement of the LLC Agreement on April 17, 2019, in connection with the IPO the Operating Company's
membership interests were defined as percentage interests in the LLC Agreement, as the LLC Agreement did not define a number of
membership units outstanding or authorized. As a result, a calculation of basic and diluted earnings (loss) per unit is not presented
in the accompanying financial statements, as a denominator to the calculation could not be determined. No potentially dilutive
securities existed for the three months ended March 31, 2019 and 2018. See "Note 10—Members' Deficit." Recently
Adopted Accounting Guidance In
February 2016, the Financial Accounting ("FASB") issued Accounting Standard Update ("ASU") No. 2016-02,
Leases (Topic 842) In June 2018, the FASB issued ASU No. 2018-07,
Compensation - Stock Compensation: Improvements to Nonemployee Share-Based Payment Accounting Recently
Issued Accounting Guidance Not Yet Adopted In
August 2018, the FASB issued ASU No. 2018-13, Fair Value Measurement, Disclosure Framework — Changes to the Disclosure
Requirements for Fair Value Measurement (Topic 820), In
June 2016, the FASB issued ASU No. 2016-13, Financial Instruments - Credit Losses</t>
  </si>
  <si>
    <t>Property and Equipment</t>
  </si>
  <si>
    <t>Property, Plant and Equipment [Abstract]</t>
  </si>
  <si>
    <t>PROPERTY AND EQUIPMENT</t>
  </si>
  <si>
    <t>NOTE
3. PROPERTY AND EQUIPMENT The
following is a summary of property and equipment, at costs less accumulated depreciation and amortization:
March 31, 2019 December 31, Estimated useful life
Furniture, equipment and software $ 2,724,793 $ 2,094,911 3 - 7 years
Personal property 1,095,360 1,090,282 5 years
Leasehold improvements 990,447 341,672 Lesser of lease term or 5 years
Land improvements 601,370 601,370 15 years
Building 7,911,703 7,772,987 39 years
Land 690,705 690,705
14,014,378 12,591,927
Less: accumulated depreciation 1,286,551 951,103
Property and equipment, net $ 12,727,827 $ 11,640,824 Property and equipment include assets recorded
under finance leases. See "Note 7—Leases." Property and equipment are pledged as collateral for the Operating
Company line of credit. See "Note 6—Long Term Debt." Depreciation
expense for property and equipment (excluding assets recorded under finance leases) for the three months ended March 31, 2019
and 2018 was approximately $357,000 and $54,000, respectively.</t>
  </si>
  <si>
    <t>Goodwill and Intangible Assets</t>
  </si>
  <si>
    <t>Goodwill and Intangible Assets Disclosure [Abstract]</t>
  </si>
  <si>
    <t>GOODWILL AND INTANGIBLE ASSETS</t>
  </si>
  <si>
    <t>NOTE
4. GOODWILL AND INTANGIBLE ASSETS Goodwill
represents the excess of the purchase price paid over the fair value of the net assets acquired in business combinations. Goodwill
is not amortized but is tested for impairment at least annually. When evaluating whether goodwill is impaired, the Operating Company
performs a qualitative assessment to determine if it is more likely than not that the fair value of a reporting unit is less than
its carrying amount. The Operating Company would then recognize an impairment charge for the amount by which carrying amount exceeds
the reporting unit's estimated fair value; however, goodwill would not be reduced below zero. The
Operating Company tests for impairment of goodwill annually in the fourth quarter or when management of the Operating Company
deems that a triggering event has occurred. There were no impairments to goodwill during the three months ended
March 31, 2019 and 2018. For three months ended March 31, 2019, the Operating Company recognized approximately
$3.5 million in goodwill related to a business acquisition. The goodwill generated from the business acquisition is primarily
related to the value placed on the expected business synergies. See "Note 12—Business Acquisition." Identified
intangible assets consisted of the following at the dates indicated below:
March 31, 2019
Gross carrying amount Accumulated amortization Carrying value Estimated useful life
Domain Names $ 134,993 $ (58,607 ) $ 76,386 15 years
Design Libraries 1,677,000 (23,292 ) 1,653,708 15 years
Distribution Agreements 650,000 (451,389 ) 198,611 5 years
Proprietary Technology 1,040,000 (710,667 ) 329,333 5 years
Trademarks and Tradenames 3,219,539 (572,667 ) 2,646,872 5-15 years
Customer Relationships 1,196,000 (259,133 ) 936,867 5 years
Non-competition Agreements 218,000 (118,083 ) 99,917 2 years
Other Intangibles 47,547 (1,507 ) 46,040 5-15 years
$ 8,188,261 $ (2,204,934 ) $ 5,984,327
December 31, 2018
Gross carrying amount Accumulated amortization Carrying value Estimated useful life
Domain Names $ 131,000 $ (59,744 ) $ 71,256 15 years
Distribution Agreements 650,000 (397,222 ) 252,778 5 years
Proprietary Technology 1,040,000 (658,667 ) 381,333 5 years
Trademarks and Tradenames 2,284,886 (458,638 ) 1,826,248 5-10 years
Customer Relationships 1,196,000 (199,333 ) 996,667 5 years
Non-competition Agreements 218,000 (90,833 ) 127,167 2 years
Other Intangibles 22,003 (15,043 ) 6,960 5 years
$ 5,541,889 $ (1,879,480 ) $ 3,662,409 Amortization
expense for the three months ended March 31, 2019 and 2018 was approximately $327,000 and $187,000, respectively.</t>
  </si>
  <si>
    <t>Composition of Certain Financial Statement Captions</t>
  </si>
  <si>
    <t>Payables and Accruals [Abstract]</t>
  </si>
  <si>
    <t>COMPOSITION OF CERTAIN FINANCIAL STATEMENT CAPTIONS</t>
  </si>
  <si>
    <t xml:space="preserve">NOTE
5. COMPOSITION OF CERTAIN FINANCIAL STATEMENT CAPTIONS The
following table summarizes the composition of accrued expenses and other current liabilities as of March 31, 2019 and December
31, 2018:
March 31, December 31,
Accrued expenses and other current liabilities:
Customer deposits $ 2,684,570 $ 3,226,479
Accrued offering costs 2,067,553 1,499,930
Refund liability 464,395 459,416
Payroll related including bonus 2,182,480 1,313,695
Accrued taxes, state and income 320,299 664,659
Accrued marketing fees and royalties 312,262 804,370
Other 1,769,340 1,976,607
Total $ 9,800,899 $ 9,945,156 </t>
  </si>
  <si>
    <t>Long Term Debt</t>
  </si>
  <si>
    <t>Debt Disclosure [Abstract]</t>
  </si>
  <si>
    <t>LONG TERM DEBT</t>
  </si>
  <si>
    <t>NOTE
6. LONG TERM DEBT The
Operating Company’s long-term debt, excluding operating lease liabilities and finance lease liabilities, consisted of the
following amounts at the dates indicated:
March 31, December 31,
3.0% note payable to a lender in relation to a four-year vehicle loan for the purchase of a truck used in operations. $ 16,654 $ 24,275
Revolving credit note with a lender for a $15,000,000 credit loan with a maturity date of August 23, 2020. Interest on the principal balance outstanding on the Note is due monthly at a rate of LIBOR plus 3.50% per annum. 325,000 -
Credit note with a lender for the purchase of the Company’s corporate headquarters building with a maturity date of October 1, 2025. Interest on the principal balance outstanding on the note is due monthly at a rate of LIBOR plus 2.39% per annum. 8,425,717 8,459,800
Convertible notes issued in December 2018 and in January 2019 60,312,500 40,200,000
69,079,871 48,684,075
Less unamortized debt issuance costs (134,356 ) (139,459 )
Less current portion of long-term debt (171,117 ) (168,273 )
Long-term debt, net, excluding operating leases and finance leases $ 68,774,398 $ 48,376,343 Line
of Credit On October 1, 2018, the Operating Company,
as the borrower, entered into an amended and restated revolving credit note (the “line of credit”) with Fifth Third
Bank, for a $15,000,000 revolving credit loan with a maturity date of August 23, 2020. Interest on the principal balance
outstanding on the line of credit is due monthly at a rate of LIBOR plus 3.50% per annum provided that no default has occurred.
The Operating Company’s obligations under the line of credit are guaranteed by Jacoby &amp; Co. Inc., all of the Operating
Company’s operating subsidiaries, and personally by each of Greenlane’s Chief Executive Officer and Chief Strategy
Officer, and are collateralized by the Operating Company’s accounts receivable, inventory, property and equipment, deposit
accounts, intangibles and other assets, and an assignment of member life insurance policies. The line of credit borrowing base
is 80% of eligible accounts receivable plus 50% of eligible inventory. The line of credit covenants require a fixed charge coverage
ratio of no less than 1.25, to be calculated on a quarterly basis on the last day of each calendar quarter. The Operating Company
was in compliance with its covenants as of March 31, 2019. Real
Estate Note On
October 1, 2018, one of the Operating Company’s wholly-owned subsidiaries closed on the purchase of a building
for $10,000,000, which serves as the Company’s corporate headquarters. The purchase was financed through a real estate term
note (the “Real Estate Note”) in the principal amount of $8,500,000, with one of the Operating Company’s wholly-owned subsidiaries
as the borrower and Fifth Third Bank as the lender. Principal amounts plus any accrued interest at a rate of LIBOR plus 2.39%
are due monthly. The Operating Company’s obligations under the Real Estate Note are secured by a mortgage on the property. Convertible
Notes On December 21, 2018, the Operating Company
issued an aggregate of $40.2 million in convertible promissory notes (the “convertible notes”) and incurred related
debt issuance costs of approximately $2.6 million. Approximately $15.1 million of the net cash proceeds received from the issuance
of the convertible notes were used to redeem equity interests of existing members of the Operating Company. On January 4, 2019,
the Operating Company issued an additional $8.1 million in convertible notes and incurred related debt issuance costs of approximately
$0.4 million. Approximately $3.0 million of the net cash proceeds received from the issuance of the convertible notes were used
to redeem equity interests of existing members of the Operating Company. The balance of the net proceeds has been or will be used
for general corporate purposes. The convertible notes did not accrue interest.
On April 23, 2019, in connection with the closing of the IPO, Greenlane issued 3,547,776 shares of its Class A common stock
to the holders of the convertible notes upon conversion of the convertible notes of the Operating Company at a settlement price
equal to 80% of the IPO price per share; see “Note 16—Subsequent Events.” The convertible notes also contained
other settlement provisions if an IPO did not occur within 18 months of their issuance date. If an IPO did not occur within 18
months of the convertible notes’ issuance, the holders of the convertible notes had the option to extend the initial maturity
date by an additional 18 month period, in which case the convertible notes would have converted automatically into Class A common
stock at a settlement price equity to 75% of the IPO price per share upon closing of an IPO. Furthermore, if the IPO did not occur
prior to mandatory conversion date (that is, prior 18 or 36 months from issuance), the convertible notes (plus accrued interest)
would have converted into shares of the Operating Company’s newly designated Class A preferred stock at a settlement price
per share that would be determined based on a stipulated valuation cap of the Operating Company and its fully diluted capitalization
as of immediately prior to the conversion of the convertible notes. The convertible notes also contained additional redemption
features contingent upon the occurrence of certain future events. On issuance, the Operating Company elected to account
for the convertible notes at fair value with any changes in the fair value recognized through the statements of operations until
the conversion of the convertible notes. On issuance, the fair value of the convertible notes issued in January 2019 was determined
to be equal to the $8.1 million principal amount of the convertible notes. Total debt issuance costs of approximately $0.4 million,
incurred in connection with the issuance of the convertible notes in January 2019 and approximately $1.2 million incurred in January
2019 associated with the issuance of convertible notes in December 2018, were expensed and recognized as interest expense in the
condensed consolidated statements of operations for the three months ended March 31, 2019. There were no related costs for the
three months ended March 31, 2018. For the three months ended March 31, 2019, the Operating Company recognized a change in fair
value of the convertible notes of $12.1 million in the accompanying condensed consolidated statements of operations. The Operating Company determined the fair value
of the convertible notes as of March 31, 2019 by determining the present value of the convertible notes if they were to settle
either in shares of common stock upon closing of an IPO or in shares of preferred stock three years after issuance. Key valuation
assumptions were as follows:
March 31, 2019
IPO Scenarios Class A Preferred Stock Scenario
Expected term (years) 0.1 2.8
Cost of equity 11.5 % 12.5 %
Discount for lack of marketability -- 20 %
Weighting 99 % 1 % The Operating Company determined the fair value
of the convertible notes (including both the convertible notes issued in December 2018 and January 2019) as of March 31, 2019
to be $60.3 million. See “Note 16—Subsequent Events”.</t>
  </si>
  <si>
    <t>Leases</t>
  </si>
  <si>
    <t>Leases [Abstract]</t>
  </si>
  <si>
    <t>LEASES</t>
  </si>
  <si>
    <t xml:space="preserve">NOTE
7. LEASES Lessee The
Operating Company leases warehouses, retail stores, regional offices, and machinery and equipment. Lease terms are generally three years to seven years for
warehouses, office space and retail store locations, and up to seven years for other leased equipment and property. The Operating Company adopted ASC Topic 842, Leases Right-of-use
assets represent the Operating Company's right to use an underlying asset for the lease term and lease liabilities represent
the Operating Company's obligation to make lease payments arising from the lease. Right-of-use assets and liabilities are
recognized at the lease commencement date based on the estimated present value of lease payments over the lease term. When available,
the Operating Company uses the rate implicit in the lease to discount lease payments to present value. However, the Operating
Company does have leases that do not provide a readily determinable implicit rate. For such leases, the Operating Company estimates
the incremental borrowing rate to discount lease payments based on information available at lease commencement. The Operating
Company uses instruments with similar characteristics when calculating its incremental borrowing rates. The Operating Company
lease agreements do not contain any residual value guarantees. The Operating Company has elected to not separate non-lease components
from the associated lease component for all underlying classes of assets with lease and non-lease components. As
of March 31, 2019, the Operating Company had 10 facilities financed under operating leases (consisting of warehouses,
regional offices, and retail stores), with lease term expirations between 2019 and 2026. Rent
expense consists of monthly lease rents for warehouses, regional offices, and retail stores under the terms of the Operating Company's
lease agreements recognized on a straight-line basis. The
following table provides details of the Operating Company's future minimum lease payments under finance lease liabilities
and operating lease liabilities recorded on the Operating Company's condensed consolidated balance sheets as of March 31,
2019. The table below does not include commitments that are contingent on events or other factors that are currently uncertain
or unknown.
Finance Operating Total Finance and
Remainder of 2019 $ 107,880 $ 546,946 $ 654,826
2020 110,162 706,111 816,273
2021 87,174 418,540 505,714
2022 29,321 420,551 449,872
2023 3,193 371,085 374,278
Thereafter - 222,021 222,021
Total minimum lease payments $ 337,730 $ 2,685,254 $ 3,022,984
Less amount representing interest 36,257 283,495 319,752
Present value of minimum lease payments $ 301,473 $ 2,401,759 $ 2,703,232
Less current portion 100,831 641,596 742,427
Long-term portion $ 200,642 $ 1,760,163 $ 1,960,805 The
majority of the Operating Company's finance lease obligations relate to leased warehouse equipment. Payments under the Operating
Company's finance lease agreements are fixed for terms ranging from three to five years. Accounting for finance
leases is substantially unchanged under Topic 842. Finance lease assets are recorded within property and equipment and the related
liabilities are recorded as current portion of finance leases and in finance leases, less current portion, in the Operating Company's
condensed consolidated balance sheets. The table below presents information related to the Operating Company's finance and
operating leases:
Three Months Ended
Finance lease cost
Amortization of leased assets $ 28,613
Interest of lease liabilities 6,139
Operating lease costs
Operating lease cost (a) 114,307
Variance lease cost (a) 65,077
Total lease cost $ 214,136
(a) Expenses
are classified within general and administrative expenses within the Operating Company's condensed consolidated statement
of operations. The
table below presents lease-related terms and discount rates as of March 31, 2019:
March 31,
Weighted average remaining lease terms
Operating leases 3.4 years
Finance leases 3.4 years
Weighted average discount rate
Operating leases 4.9 %
Finance leases 7.8 % Lessor The Operating Company has five operating leases
for office space leased to third-party tenants in its corporate headquarters building in Boca Raton, Florida (acquired in October
2018). For the three months ended March 31, 2019, the Operating Company had approximately $193,000 in rental income related to
these operating leases, which is included in the "Other income, net" line item in the condensed consolidated statement
of operations. The Operating Company did not have any rental income for the three months ended March 31, 2018. The
following table represents the maturity analysis of undiscounted cash flows related to lease payments which the Operating Company
expects to receive from its existing operating lease agreements with tenants:
Rental
Income
Remainder of 2019 $ 491,322
2020 619,432
2021 585,319
2022 75,883
2023 -
Thereafter -
Total $ 1,771,956 </t>
  </si>
  <si>
    <t>Supplier Concentration</t>
  </si>
  <si>
    <t>Risks and Uncertainties [Abstract]</t>
  </si>
  <si>
    <t>SUPPLIER CONCENTRATION</t>
  </si>
  <si>
    <t>NOTE
8. SUPPLIER CONCENTRATION During
the three months ended March 31, 2019 and 2018, the Operating Company's purchases of inventory for resale from two major
vendors amounted to approximately 39.8% and 64.1%, respectively, of the Operating Company's total inventory purchases.</t>
  </si>
  <si>
    <t>Commitments and Contingencies</t>
  </si>
  <si>
    <t>Commitments and Contingencies Disclosure [Abstract]</t>
  </si>
  <si>
    <t>COMMITMENTS AND CONTINGENCIES</t>
  </si>
  <si>
    <t>NOTE
9. COMMITMENTS AND CONTINGENCIES In
the ordinary course of its business, the Operating Company is involved in various legal proceedings involving a variety of matters.
the Operating Company does not believe there are any pending legal proceedings that will have a material adverse effect on its
business, consolidated financial position, results of operations, or cash flows. However, the outcome of such legal matters is
inherently unpredictable and subject to significant uncertainties. See
"Note 7 —</t>
  </si>
  <si>
    <t>Members' Deficit</t>
  </si>
  <si>
    <t>Equity [Abstract]</t>
  </si>
  <si>
    <t>NOTE
10. MEMBERS' DEFICIT Effective
February 20, 2018, the Operating Company amended and restated its limited liability company operating agreement (the "LLC
Agreement") and reclassified all Common membership units to Class A common units and created redeemable Class B units in
conjunction with the Operating Company's acquisition of a 100% interest in Better Life Holdings, LLC. As a result of the
issuance of a second class of membership units, the beginning balance of retained earnings as of January 1, 2018 was reclassified
to the Class A units capital account and net loss and other distributions occurring during 2018 and onward have been allocated
to the Class A and redeemable Class B units capital accounts. The Class A common units have voting rights and participate in the
residual equity of the Operating Company pro-rata with the redeemable Class B units, which have no voting rights. See "Note
11—Redeemable Class B Units." Each member's percentage interest in the Operating Company was as follows at March 31,
2019:
Member Class of Units Percentage Interest
Jacoby &amp; Co. Inc. Class A units 70.35 %
Adam Schoenfeld Class A units 12.41 %
Better Life Products Investment Group, Inc. Class B redeemable units 7.59 %
Rochester Vapor Group, LLC Class B redeemable units 2.01 %
Pollen Gear LLC Class B redeemable units 4.00 %
Executive Management Team Class B redeemable units 3.64 %
100.00 % The
LLC Agreement does not provide a number of authorized membership units. Pursuant to the Stock Redemption Settlement
Agreement executed on December 21, 2018, the Operating Company used a portion of the net proceeds received from the sale
of the convertible notes, which are discussed further in "Note 6—Long Term Debt," to redeem membership
units from the Operating Company's members, substantially on a pro rata basis to the members' ownership interest percentage
in the Operating Company; that is, the amount disbursed to Class A and redeemable Class B unit holders was determined by multiplying
the total ownership interest percentage of each member by the total amount disbursed. On January 7, 2019, an aggregate of approximately
$3.0 million was disbursed, of which approximately $2.6 million was disbursed to Class A unit holders and approximately $416,000
was disbursed to redeemable Class B unit holders. The redemption was settled in connection with Greenlane's IPO, which was
completed on April 23, 2019. In consideration for such portion of the redemption amount paid to each member, each member delivered
to the Operating Company a number of Common Units (as defined in "Note 16— Subsequent Events") equal to the
amount of the redemption amount paid to such member, divided by the price per share at which the Class A common stock of Greenlane
was sold in the IPO. No further payments were due to the members upon such settlement. See
"Note 16—Subsequent Events."</t>
  </si>
  <si>
    <t>NOTE
11. REDEEMABLE CLASS B UNITS The
Operating Company issued Class B units as consideration for its recent business acquisitions, as well as in form of equity-based
compensation to certain of the Operating Company's executive employees. The Operating Company's Class B units are
non-voting and contained a put right whereby, at any time after the third anniversary of February 20, 2018 (in each case
prior to an effective IPO or Capital Event), each of the holders of Class B units had the right to require that the Operating
Company purchase all, but not less than all, of its Class B units at an aggregate price equal to the fair market value of the
Class B units as of the date of the put notice (as defined), in the form of a cash payment. The Class B units did not contain
any mandatory redemption provisions. The
Operating Company classified the Class B units outside of members' deficit as of March 31, 2019 and December 31, 2018 as
the units contained contingent redemption features that were not solely within the Operating Company's control. The initial
carrying value of the amount classified in temporary equity for the Class B units issued as consideration for business acquisitions
was based on the issuance date fair value of the redeemable Class B units, net of issuance costs. See "Note 13 – Equity-Based
Compensation" for further discussion of the accounting for Class B units issued as equity-based compensation. As of March 31, 2019, the Operating Company
determined that the Class B units were not probable of becoming redeemable as management believed the IPO to be probable to occur
before the third anniversary of the LLC Agreement; accordingly, the carrying value of the Class B units was not adjusted. As discussed
in "Note 16—Subsequent Events," Greenlane completed its IPO of 6,000,000 shares of Class A common
stock at a public offering price of $17.00 per share on April 23, 2019 and became the sole manager of the Operating
Company. As part of the Transactions, the Class B units were converted to Common Units of the Operating Company and the put right
was eliminated.</t>
  </si>
  <si>
    <t>Business Acquisition</t>
  </si>
  <si>
    <t>Business Combinations [Abstract]</t>
  </si>
  <si>
    <t>BUSINESS ACQUISITION</t>
  </si>
  <si>
    <t>NOTE
12. BUSINESS ACQUISITION Effective January 14, 2019, the Operating
Company acquired a 100% interest in Pollen Gear LLC ("Pollen Gear") in exchange for an aggregate four percent (4.0%)
equity interest in the Operating Company. As consideration for the transaction, the Operating Company issued its Class B units,
which, as described above in "Note 11—Redeemable Class B Units," were contingently redeemable by the holder.
Pollen Gear has been consolidated in the Operating Company's consolidated financial statements commencing on January 14,
2019, the date of acquisition. The Pollen Gear acquisition was accounted for as a business combination under the acquisition method
under ASC Topic 805, Business Combinations
Pollen Gear LLC
Cash $ 90,685
Accounts receivable 546,606
Vendor deposits 1,699,640
Other deposits 18,377
Property and equipment, net 341,884
Trade name 918,000
Design libraries 1,677,000
Goodwill 3,549,906
Net liabilities (2,178,098 )
Total purchase price $ 6,664,000 At January 14,
2019, the Operating Company had accounts payable to Pollen Gear of approximately $550,000 and Pollen Gear had accounts receivable
for the corresponding amount from the Operating Company. Furthermore, at the date of acquisition, the Operating Company had vendor
deposits with Pollen Gear of approximately $1.7 million, and Pollen Gear had customer deposits for the corresponding amount due
to the Operating Company. Both the vendor deposits and accounts payable recorded by the Operating Company and the corresponding
customer deposits and accounts receivable recorded by Pollen Gear approximated fair value. As a result of the business acquisition,
the preexisting relationship between the Operating Company and Pollen Gear was effectively settled. No gain or loss was recognized
on this settlement. The
following unaudited pro forma financial information represents the combined results for the Operating Company and Pollen Gear
for the three months ended March 31, 2019 and 2018 as if Pollen Gear had been acquired on January 1, 2018 and its results
had been included in the consolidated results of the Operating Company beginning on that date:
Three months ended
2019 2018
Net Sales $ 49,897,604 $ 43,257,643
Net (Loss) Income $ (17,982,036 ) $ 2,405,968 The
pro forma amounts have been calculated after applying the Operating Company's accounting policies to the financial statements
of Pollen Gear and adjusting the combined results of the Operating Company and Pollen Gear (a) to remove Pollen Gear product sales
to the Operating Company and to remove the cost incurred by the Operating Company related to products purchased from Pollen Gear,
(b) to reflect the increased amortization expense that would have been charged assuming intangible assets identified in the acquisition
of Pollen Gear had been recorded on January 1, 2018. The
impact of the Pollen Gear acquisition on the actual results reported by the combined entity in periods following the acquisition
may differ significantly from that reflected in this pro forma information for a number of reasons. As a result, the pro forma
information is not necessarily indicative of what the combined entity's financial condition or results of operations would
have been had the acquisition been completed on the applicable dates of this pro forma financial information. In addition, the
pro forma financial information does not purport to project the future financial condition and results of operations of the combined
entity.</t>
  </si>
  <si>
    <t>Equity-Based Compensation</t>
  </si>
  <si>
    <t>Compensation Related Costs [Abstract]</t>
  </si>
  <si>
    <t>EQUITY-BASED COMPENSATION</t>
  </si>
  <si>
    <t>NOTE
13. EQUITY-BASED COMPENSATION Profits
Interests In January and February 2019, the Operating
Company entered into profits interest award agreements with several executives and employees of the Operating Company. The profits
interests vest over a period of four to five years, as applicable to each holder. Any unvested portion of the profits interest
would have vested upon the consummation of a capital event that was also a change in control (as defined in the LLC Agreement)
of the Operating Company. The agreements specified that the award entitles the grantee to only participate in certain net profits
and net proceeds in excess of a threshold amount (as defined) from a capital event that was also a change in control of the Operating
Company, allocated and distributed to the profits interest from and after the grant date, and does not entitle the grantee to
any other profits of the Operating Company, and as such was intended to constitute a profits interest under the LLC Agreement.
The Operating Company determined that these awards represent equity instruments and such awards were accounted for under ASC Topic
718, Stock Compensation See
"Note 16—Subsequent Events." Redeemable
Class B Units The Operating Company determined that a portion
of the redeemable Class B units granted as equity-based compensation met the criteria for liability classification under
ASC 718. One-half of each holder's award was deemed vested on the modification date, whereas the other half contained a
service condition spanning from two to three years. For the liability-classified portion of the awards, the Operating Company
will remeasure the fair value of the awards each reporting period until the awards are settled, and true up compensation cost
each reporting period for changes in fair value pro-rated for the portion of the requisite service period rendered. During the three months ended March 31,
2019, the Operating Company recorded compensation expense of approximately $2.6 million resulting from the incremental vesting
and modification of one of the redeemable Class B units awards, which is included in salaries, benefits and payroll taxes in the
condensed consolidated statement of operations. The Operating Company recorded an equity-based compensation liability of
approximately $357,000 and $21,000 within accrued expenses in the accompanying condensed consolidated balance sheets at March
31, 2019 and December 31, 2018, respectively. As of March 31, 2019, there was approximately $2.9 million of unrecognized
compensation costs related to unvested redeemable Class B units granted as equity-based compensation. This amount is expected
to be recognized over a weighted-average period of 1.9 years. In order to determine the fair value of the Operating Company's
redeemable Class B units, which were granted as equity-based compensation, the Operating Company used Greenlane's IPO price
per share of $17.00. See "Note 16—Subsequent Events."</t>
  </si>
  <si>
    <t>Employee Benefit Plan</t>
  </si>
  <si>
    <t>Retirement Benefits [Abstract]</t>
  </si>
  <si>
    <t>EMPLOYEE BENEFIT PLAN</t>
  </si>
  <si>
    <t>NOTE
14. EMPLOYEE BENEFIT PLAN The Operating Company has a 401(k)-retirement
savings plan. Eligible employees must be at least 18 years of age and have completed six months of service. Participants are eligible
to receive a matching contribution from the Operating Company of up to the first 3% of compensation plus 50% of participant contributions
between 3% and 5% of compensation. Matching contributions, other than safe harbor contributions, vest 33% per year and are 100%
vested after three years of service. Safe harbor matching contributions are 100% vested as of the date of the contribution. The
Operating Company's safe harbor matching contributions to the plan totaled approximately $62,000 and $53,000 for the three
months ended March 31, 2019 and 2018, respectively.</t>
  </si>
  <si>
    <t>Segment Reporting</t>
  </si>
  <si>
    <t>Segment Reporting [Abstract]</t>
  </si>
  <si>
    <t>SEGMENT REPORTING</t>
  </si>
  <si>
    <t>NOTE
15. SEGMENT REPORTING Segment information is prepared on the same basis that management reviews financial information for operational
decision-making purposes. Beginning with the quarter ended March 31, 2019, the Operating Company had a change in reportable segments
due to Canadian operations becoming a significant part of the business. As of March 31, 2019, the Operating Company had two operating
segments, which also represented our reportable segments: (1) U.S. and (2) Canada. The U.S. reporting segment is comprised of Greenlane's
U.S. operations while the Canadian reportable segment is comprised of Greenlane's Canadian operations. "Corporate and
other" is comprised of unallocated corporate overhead expenses. The reportable segments identified
above are the business activities of the Operating Company for which discrete financial information is available and for which
operating results are regularly reviewed by the Operating Company's chief operating decision maker to allocate resources
and assess performance. At March 31, 2019, the Operating Company's chief operating decision maker was the Chief Executive
Officer of the Operating Company. Upon completion of the IPO and as a result of Greenlane's control of the Operating Company's
business and operations as the sole manager of the Operating Company, the Operating Company's chief operating decision maker
is Greenlane's Chief Executive Officer. Concurrent
with the change in reportable segments, the Operating Company revised its prior period financial information to reflect
comparable financial information for the new segment structure. Historical financial information presented herein reflects this
change. The
table below provides information on revenues from external customers, intersegment revenues, and segment income for the reportable
segments. Intersegment revenues are eliminated in consolidation.
Three Months Ended Three Months Ended
March 31, 2019 March 31, 2018
United States Canada United States Canada
Revenues from external customers $ 43,131,546 $ 6,766,058 $ 41,432,320 $ 1,825,323
Intercompany revenues 608,870 40,628 1,736,306 91,860
Segment (loss) income (1) (1,181,530 ) 133,946 2,391,880 110,661
(1) Segment
(loss) income represents segment operating (loss) income. The
following is a reconciliation of total loss for the reportable segments to consolidated (loss) income from continuing operations
before income taxes.
Three Months Ended
March 31,
2019 2018
Total segment (loss) income for reportable segments $ (1,047,584 ) $ 2,502,041
Corporate and other loss (4,115,957 ) (172,751 )
Interest expense (601,880 ) (42,259 )
Change in fair value of convertible notes (12,062,500 ) -
Other income, net 175,237 93,515
(Loss) income from continuing operations before income taxes $ (17,652,684 ) $ 2,380,546 No
single customer represented more than 10% of the Operating Company's total consolidated revenue for the three
months ended March 31, 2019 and 2018. As of March 31, 2019 and December 31, 2018, no single
customer represented more than 10% of the Operating Company's accounts receivable balance.</t>
  </si>
  <si>
    <t>Subsequent Events</t>
  </si>
  <si>
    <t>Subsequent Events [Abstract]</t>
  </si>
  <si>
    <t>SUBSEQUENT EVENTS</t>
  </si>
  <si>
    <t>NOTE
16. SUBSEQUENT EVENTS Subsequent
events have been evaluated through May 9, 2019, which is the date the financial statements were available to be issued. Line
of Credit On April 5, 2019, the Operating Company entered into a second amendment (“Amendment No. 2 to Amended
and Restated Credit Agreement,” or “Second Amendment”) to its first amended and restated credit agreement, dated
October 1, 2018. The Second Amendment amends and restates the definition of the guarantor under the terms of the agreement, wherein
both the Chief Executive Officer of Greenlane and the Chief Strategy Officer of Greenlane were released from all obligations under
the Amended and Restated Guaranty to the Credit Agreement dated October 1, 2018. All other terms of the agreement remain unchanged. Greenlane
Holdings, Inc. Initial Public Offering On April 23, 2019, Greenlane completed its
IPO of 6,000,000 shares of Class A common stock, which was comprised of 5,250,000 shares of Class A common stock sold by Greenlane
and 750,000 shares sold by certain selling stockholders (comprised of Aaron LoCascio, Greenlane’s Chief Executive Officer,
Adam Schoenfeld, Greenlane’s Chief Strategy Officer, and an affiliated entity of Messrs. LoCascio and Schoenfeld), in each
case at a public offering price of $17.00 per share. In addition, Greenlane issued 3,547,776 shares of Class A common stock
to the holders of convertible notes upon conversion of such convertible notes at a settlement price equal to 80% of the IPO price.
On April 29, 2019, the underwriters purchased an additional 450,000 shares of Class A common stock from selling stockholders pursuant
to the partial exercise of their option to purchase additional shares in the IPO. Greenlane did not receive any proceeds from
the sale of Class A common stock by the selling stockholders. The sale of shares of Class A common stock by Greenlane generated
aggregate net proceeds to Greenlane, after deducting the underwriting discounts and commissions and offering expenses payable
by Greenlane, of approximately $80.4 million. Greenlane contributed all of the net proceeds to the Operating Company in exchange
for a number of Common Units equal to the number of shares of Class A common stock sold by Greenlane in the IPO at a price per
Common Unit equal to the IPO price per share of Class A common stock. After giving effect to the IPO and the related transactions
and the use of the net proceeds from the IPO Greenlane owns approximately 23.9% of the Operating Company’s outstanding Common
Units. As a result of the IPO, Adam Schoenfeld, Greenlane’s Chief Strategy Officer, and Jacoby &amp; Co. Inc, an affiliated
entity of Mr. Schoenfeld and Aaron LoCascio, Greenlane’s Chief Executive Officer, collectively control approximately 83.0% of
the combined voting power of Greenlane’s common stock as a result of their ownership of Greenlane’s Class C common
stock, which are issued on a three-to-one basis with the number of Common Units owned and each share of common stock is
entitled to one vote all matters submitted to a vote of Greenlane’s stockholders. Greenlane is a holding company, with its principal
asset being Common Units of the Operating Company. Immediately following the completion of the IPO, Greenlane became the sole
manager of the Operating Company and its subsidiaries. All of the Company’s assets will continue to be held through, and
its operations conducted by, the Operating Compan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nd with the instructions to Form 10-Q and Article
10 of Regulation S-X. Accordingly, they do not include all information and notes required by U.S. GAAP for complete financial
statements. In the opinion of management, all adjustments (consisting only of normal recurring adjustments) considered necessary
for fair financial statement presentation have been made. Certain reclassifications have been made to prior year amounts or balances
to conform to the presentation adopted in the current year. The consolidated results of operations for the three-months ended
March 31, 2019 are not necessarily indicative of the results that may be expected for the year ending December 31, 2019, or any
other future annual or interim period. These condensed consolidated financial statements should be read in conjunction with the
Operating Company's audited consolidated financial statements and related notes for the year ended December 31, 2018, which
are included in Greenlane's final prospectus, dated April 17, 2019, filed with the SEC on April 22, 2019 pursuant to Rule
424(b) of the Securities Act of 1933, as amended.</t>
  </si>
  <si>
    <t>Principles of Consolidation</t>
  </si>
  <si>
    <t>Principles
of Consolidation The
condensed consolidated financial statements include the accounts of the Operating Company and its wholly-owned subsidiaries. All
significant intercompany balances and transactions have been eliminated in consolidation.</t>
  </si>
  <si>
    <t>Use of Estimates</t>
  </si>
  <si>
    <t>Use
of Estimates The
preparation of financial statements in conformity with U.S. GAAP requires the use of estimates that affect certain reported amounts
and disclosures. These estimates are based on management's knowledge and experience. Significant items subject to such estimates
include the accounts receivable allowance for doubtful accounts, the allowance for slow-moving or obsolete inventory, assumptions
used in the calculation of equity-based compensation, and the convertible notes valuation. Accordingly, actual results could differ
from those estimates.</t>
  </si>
  <si>
    <t>Segment
Reporting The Operating Company's chief operating
decision maker ("CODM") is Aaron LoCascio, Greenlane's Chief Executive Officer. The CODM reviews operating results
and operating plans and makes resource allocation decisions on an entity-wide or aggregate basis. The Operating Company has two
distinct operating segments, which are comprised of the United States operations and Canadian operations. The Canadian operating
segment consists of the Operating Company's wholly-owned, Canada-based, subsidiary. The United States operating segment
is comprised of all other operating subsidiaries. Beginning with the quarter ended March 31, 2019, the Operating Company had a
change in reportable segments as the Canadian operating segment no longer met the quantitative criteria to be aggregated with
the United States operating segment as one reportable segment. The United States and Canada reportable segments have been identified
based on how the CODM manages the business, makes operating decisions and evaluates operating performance. See "Note 15—Segment
Reporting."</t>
  </si>
  <si>
    <t>Business Combinations</t>
  </si>
  <si>
    <t xml:space="preserve">Business
Combinations Business
combinations are accounted for under the acquisition method of accounting in accordance with ASC Topic 805, Business Combinations </t>
  </si>
  <si>
    <t>Equity-Based
Compensation The
Operating Company granted incentive awards in the form of Class B redeemable units and profits interest units to certain executives
and other employees of the Operating Company. The Operating Company accounts for these grants of equity awards to employees in
accordance with ASC Topic 718, Compensation - Stock Compensation</t>
  </si>
  <si>
    <t>Fair Value Measurements</t>
  </si>
  <si>
    <t>Fair
Value Measurements The
Operating Company applies the provisions of ASC Topic 820, Fair Value Measurement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the Operating Company's financial instruments, including cash and cash equivalents, accounts receivable,
accounts payable, accrued expenses and short-term debt, are carried at historical cost basis, which approximates their fair
values because of the short-term nature of these instruments. The fair value of long-term debt is the estimated amount
the Operating Company would have to pay to repurchase the debt, including any premium or discount attributable to the difference
between the stated interest rate and market rate of interest at each balance sheet date. As of March 31, 2019 and 2018, the
carrying amount of the Operating Company's long-term debt approximated its fair value. The
Operating Company has no Level 1 or Level 2 financial instruments. There were no transfers between Level 1, 2 or 3 for the period
presented. Level 3 liabilities consist of the convertible notes. See "Note 6—Long Term Debt" for further discussion
regarding the convertible notes.</t>
  </si>
  <si>
    <t>Cash For purposes of reporting
cash flows, the Operating Company considers cash on hand, checking accounts, and savings accounts to be cash. The Operating Company
considers all highly-liquid investments with original maturities of three months or less from the date of purchase to be
cash equivalents. The Operating Company places its cash with high credit quality financial institutions, which provide insurance
through the Federal Deposit Insurance Corporation. At times, the balance in these accounts may exceed federal insured limits.
The Operating Company performs periodic evaluations of the relative credit standing of these institutions and does not expect
any losses related to such concentrations. As of March 31, 2019 and December 31, 2018, approximately $170,000 and $204,000, respectively,
of the Operating Company's cash balances were in foreign bank accounts and uninsured. As of March 31, 2019 and December
31, 2018, the Operating Company had no cash equivalents.</t>
  </si>
  <si>
    <t>Accounts Receivable, net</t>
  </si>
  <si>
    <t>Accounts
Receivable, net Accounts
receivable represent amounts due from customers for merchandise sales and are recorded when product has shipped. An account is
considered past due when payment has not been rendered by its due date based upon the terms of the sale. Generally, accounts receivable
are due 30 days after the billing date. The Operating Company evaluates its accounts receivable and establishes an allowance for
doubtful accounts based on a history of collections as well as current credit conditions. Accounts are written off as uncollectible
on a case-by-case basis. Accounts receivable were reported net of the allowance for doubtful accounts of $603,000 and $658,000
at March 31, 2019 and December 31, 2018, respectively. Accounts receivable are pledged as collateral for the line of credit. See
"Note 6—Long Term Debt."</t>
  </si>
  <si>
    <t>Inventories,
net Inventories
consist principally of finished goods that are valued at the lower of cost or net realizable value on a weighted average cost
basis. The Operating Company has established an allowance for slow-moving or obsolete inventory based upon assumptions about future
demands and market conditions. At March 31, 2019 and December 31, 2018, the reserve for obsolescence was approximately $293,000
and $212,000, respectively. Inventory is pledged as collateral for the line of credit. See "Note 6—Long Term Debt."</t>
  </si>
  <si>
    <t>Deferred Financing Costs</t>
  </si>
  <si>
    <t>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the revolving line of credit are presented as an asset on the condensed consolidated balance sheets while the debt issuance
costs related to the real estate note are presented net against the long-term debt in the condensed consolidated balance
sheets. As of March 31, 2019 and December 31, 2018, the Operating Company had deferred debt issuance costs totaling approximately
$79,000 and $92,000, respectively, in connection with the issuance of long-term debt. The amortization of deferred debt issuance
costs is included in interest expense and amounted to approximately $18,000 and $3,000 during the three months ended March 31,
2019 and 2018, respectively. The
Operating Company accounts for the cost of issuing equity instruments to effect business combinations as a reduction of the otherwise
determined fair value of the equity instruments issued. The Operating Company expenses any fees not associated with arranging
equity or debt financing as incurred.</t>
  </si>
  <si>
    <t>Property and Equipment, net</t>
  </si>
  <si>
    <t>Property
and Equipment, net Property
and equipment are stated at cost or, if acquired through a business acquisition, fair value at the date of acquisition. Depreciation
and amortization are computed using the straight-line method over the estimated useful lives of the asset, except for leasehold
improvements, which are depreciated over the shorter of the estimated useful lives of the assets or the lease term. Upon the sale
or retirement of assets, the cost and related accumulated depreciation are removed from the accounts and the resulting gain or
loss is credited or charged to income. Expenditures for repairs and maintenance are expensed when incurred.</t>
  </si>
  <si>
    <t>Impairment of Long-Lived Assets</t>
  </si>
  <si>
    <t>Impairment
of Long-Lived Assets The
Operating Company assesses the recoverability of the carrying amount of its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re was no impairment loss for long-lived assets for the three months ended March 31,
2019 and 2018. See "Note 3—Property and Equipment."</t>
  </si>
  <si>
    <t>Intangible Assets, net</t>
  </si>
  <si>
    <t>Intangible
Assets, net Intangible
assets consist of domain names, intellectual property, distribution agreements, proprietary technology, trademarks and tradenames,
and other rights. Intangible assets with finite lives are amortized over their estimated useful lives on a straight-line basis.
The straight-line method of amortization represents the Operating Company's best estimate of the distribution of the
economic value of the identifiable intangible assets. Intangible assets are carried at cost less accumulated amortization. The
Operating Company assesses the recoverability of finite-lived intangible assets in the same manner as for property and equipment,
as described above. There were no impairment charges for the three months ended March 31, 2019 and 2018. See "Note
4—Goodwill and Intangible Assets."</t>
  </si>
  <si>
    <t>Goodwill In
accordance with ASC Topic 350, Intangibles —</t>
  </si>
  <si>
    <t>Investments Equity
method investments Investee
companies that are not consolidated, but over which the Operating Company exercises significant influence, are accounted for under
the equity method of accounting. Under the equity method of accounting, an investee company's accounts are not reflected within
the Operating Company's condensed consolidated balance sheets and statements of operations; however, the Operating Company's
share of the earnings or losses of the investee company is reflected in the caption "Other income, net'' in the condensed
consolidated statements of operations. The Operating Company's carrying value in an equity method investee company is reflected
in the caption "Investments" in the Operating Company's condensed consolidated balance sheets. When the Operating
Company's carrying value in an equity method investee company is reduced to zero, no further losses are recorded in the
Operating Company's consolidated financial statements unless the Operating Company has guaranteed obligations of the investee
company or has committed additional funding. When the investee company subsequently reports income, the Operating Company will
not record its share of such income until it equals the amount of its share of losses not previously recognized. The
Operating Company's investments that are accounted for on the equity method of accounting consist of a 50% interest in two
separate joint venture entities. The aggregate investment in the two joint venture entities amounted to approximately $75,000
at March 31, 2019 and December 31, 2018. The operating activity related to the joint ventures was immaterial for the three months
ended March 31, 2019 and 2018. Equity
securities The Operating Company's equity securities
consist of an investment in an unaffiliated entity (ownership 1.71%). The Operating Company has determined that its ownership does
not provide it with significant influence over the operations of this investee. Accordingly, the Operating Company accounts for
its investment in this entity as equity securities. The investee is a private entity and its equity securities do not have a readily
determinable fair value. Equity securities without a readily determinable fair value are measured at cost minus impairment, if
any, and are adjusted to fair value when an observable price change can be identified.</t>
  </si>
  <si>
    <t>Vendor Deposits</t>
  </si>
  <si>
    <t>Vendor
Deposits Vendor
deposits represent prepayments made to vendors for inventory purchases. A significant number of vendors require prepayment for
inventory purchases made by the Operating Company.</t>
  </si>
  <si>
    <t>Deferred Offering Costs</t>
  </si>
  <si>
    <t>Deferred
Offering Costs The
Operating Company capitalized certain legal, accounting, and other third-party fees that were directly attributable to Greenlane's
IPO. After consummation of the IPO, these costs will be recorded in equity as a reduction from the proceeds of the IPO.</t>
  </si>
  <si>
    <t>Foreign Currency Translation</t>
  </si>
  <si>
    <t>Foreign
Currency Translation The accompanying condensed consolidated financial
statements are presented in United States (U.S.) dollars. The functional currency of one of the Operating Company's wholly-owned,
Canada-based subsidiaries is the Canadian dollar. The assets and liabilities of this subsidiary are translated into U.S. dollars
at current exchange rates and revenue and expenses are translated at average exchange rates for the year. Capital accounts are
translated at their historical exchange rates when the capital transactions occurred. The foreign currency translation adjustments
are included in accumulated other comprehensive loss, a separate component of members' deficit in the condensed consolidated
balance sheets. Other exchange gains and losses are reported in the condensed consolidated statements of operations.</t>
  </si>
  <si>
    <t>Comprehensive (Loss) Income</t>
  </si>
  <si>
    <t>Comprehensive
(Loss) Income Comprehensive
(loss) income includes net (loss) income as currently reported by the Operating Company, adjusted for other comprehensive items.
Other comprehensive items for the Operating Company consist of foreign currency translation gains and losses.</t>
  </si>
  <si>
    <t>Advertising</t>
  </si>
  <si>
    <t>Advertising Advertising
costs are expensed as incurred and are included in general and administrative expenses in the accompanying condensed consolidated
statements of operations. Advertising costs totaled approximately $1,282,000 and $841,000 for the three months ended March 31,
2019 and 2018, respectively.</t>
  </si>
  <si>
    <t>Income Taxes</t>
  </si>
  <si>
    <t>Income
Taxes The Operating Company is treated as a partnership
for U.S. federal and most applicable state and local income tax purposes. As a partnership, taxable income or loss is passed through
to and included in the taxable income of the Operating Company's members, including Greenlane. Accordingly, the consolidated
financial statements do not include a provision for federal income taxes. The Operating Company is liable for various other state
and local taxes and is subject to taxes in foreign jurisdictions. Therefore, the provision for income taxes includes only income
taxes on income from the Operating Company's Canadian subsidiary and state income tax, if any, in the consolidated financial
statements. Income tax amounts reflected in the accompanying financial statements relate primarily to income generated by the
Operating Company's Canadian subsidiary and are based upon an estimated annual effective tax rate of approximately 26.5%. The
Operating Company utilizes a two-step approach for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ing authority.
There were no amounts required to be recorded at March 31, 2019 and December 31, 2018 related to uncertain tax positions.</t>
  </si>
  <si>
    <t>Revenue Recognition</t>
  </si>
  <si>
    <t>Revenue
Recognition The
Operating Company recognizes revenue in accordance with ASC Topic 606, Revenue from Contracts with Customers The
Operating Company generates revenue primarily from the sale of finished products to customers, whereby each product unit represents
a single performance obligation. The performance obligation is satisfied when the customer obtains control of the product, which
typically occurs at the time of shipping. Upon shipping, the customer has legal title of the product and bears the significant
risks and rewards of ownership, including the right to sell or redirect the product. As such, customer orders are recorded as
revenue once the order is shipped from one of the Operating Company's distribution centers. The Operating Company's
performance obligations for services are satisfied when the services are rendered within the arranged service period. Total service
revenue is not material and accounted for less than 0.5% of revenues for the three months ended March 31, 2019 and 2018.
The Operating Company provides no warranty on products sold. Product warranty is provided by the manufacturers. The
Operating Company elected to account for shipping and handling expenses that occur after the customer has obtained control of
products as a fulfillment activity in cost of sales. Shipping and handling fees charged to customers are included in net sales
upon completion of the Operating Company's performance obligations. Revenue
is presented net of sales taxes, discounts and expected refunds. Product
revenues are recorded net of estimated rebates or sales incentives as well as estimated product returns as elements of variable
consideration. The actual amounts of consideration ultimately received may differ from the Operating Company's estimates.
If actual results in the future vary from the Operating Company's estimates, the Operating Company will adjust these estimates,
which would affect net revenue from products in the period such variances become known. The Operating Company estimates product
returns based on historical experience and records them on a gross basis as a refund liability that reduces the net sales for
the period. The Operating Company analyzes actual historical returns, current economic trends and changes in order volume when
evaluating the adequacy of the sales returns allowance in any accounting period. The liability for returns is included in accrued
expenses on the Operating Company's condensed consolidated balance sheets and was approximately $464,000 and $460,000
at March 31, 2019 and December 31, 2018, respectively. Included in other current assets is an asset totaling approximately $285,000
as of March 31, 2019 and December 31, 2018, relating to the recoverable cost of merchandise estimated to be returned by customers. The
Operating Company has an established a supply chain for premium, patented, child-resistant packaging, closed-system vaporization
solutions and custom-branded retail products. For these product offerings, the Operating Company generally receives a deposit
from the customer (generally 50% of the total order cost, but the amount can vary by customer contract), when an order is placed
by a customer. These orders are typically completed within six weeks to three months from the date of order, depending on the
complexity of the customization and the size of the order. Customer deposits, which represent deferred revenue, are included in
accrued expenses on the Operating Company's condensed consolidated balance sheets and were approximately $2.7 million and
$3.2 million at March 31, 2019 and December 31, 2018, respectively. See "Note 5—Composition of Certain Financial Statement
Captions." The
Operating Company holds several exclusive distribution agreements with its manufacturers that are evaluated against the criteria
outlined in ASC 606-10-55, Principal versus Agent Considerations The
Operating Company applies the practical expedient provided for by ASC 606 by not adjusting the transaction price for significant
financing components for periods less than one year. The Operating Company also applies the practical expedient provided for by
ASC 606 based upon which the Operating Company generally expenses sales commissions when incurred because the amortization period
is one year or less. These costs are recorded within salaries, benefits and payroll tax expenses in the condensed consolidated
statements of operations. Furthermore, the Operating Company does not disclose the value of unsatisfied performance obligations
for contracts with an original expected length of one year or less.</t>
  </si>
  <si>
    <t>Earnings per Unit</t>
  </si>
  <si>
    <t>Earnings
per Unit Prior
to the amendment and restatement of the LLC Agreement on April 17, 2019, in connection with the IPO the Operating Company's
membership interests were defined as percentage interests in the LLC Agreement, as the LLC Agreement did not define a number of
membership units outstanding or authorized. As a result, a calculation of basic and diluted earnings (loss) per unit is not presented
in the accompanying financial statements, as a denominator to the calculation could not be determined. No potentially dilutive
securities existed for the three months ended March 31, 2019 and 2018. See "Note 10—Members' Deficit."</t>
  </si>
  <si>
    <t>Recently Adopted Accounting Guidance</t>
  </si>
  <si>
    <t>Recently
Adopted Accounting Guidance In
February 2016, the Financial Accounting ("FASB") issued Accounting Standard Update ("ASU") No. 2016-02,
Leases (Topic 842) In June 2018, the FASB issued ASU No. 2018-07,
Compensation - Stock Compensation: Improvements to Nonemployee Share-Based Payment Accounting</t>
  </si>
  <si>
    <t>Recently Issued Accounting Guidance Not Yet Adopted</t>
  </si>
  <si>
    <t>Recently
Issued Accounting Guidance Not Yet Adopted In
August 2018, the FASB issued ASU No. 2018-13, Fair Value Measurement, Disclosure Framework — Changes to the Disclosure
Requirements for Fair Value Measurement (Topic 820), In
June 2016, the FASB issued ASU No. 2016-13, Financial Instruments - Credit Losses</t>
  </si>
  <si>
    <t>Property and Equipment (Tables)</t>
  </si>
  <si>
    <t>Schedule of of property and equipment</t>
  </si>
  <si>
    <t xml:space="preserve">March 31, 2019 December 31, Estimated useful life
Furniture, equipment and software $ 2,724,793 $ 2,094,911 3 - 7 years
Personal property 1,095,360 1,090,282 5 years
Leasehold improvements 990,447 341,672 Lesser of lease term or 5 years
Land improvements 601,370 601,370 15 years
Building 7,911,703 7,772,987 39 years
Land 690,705 690,705
14,014,378 12,591,927
Less: accumulated depreciation 1,286,551 951,103
Property and equipment, net $ 12,727,827 $ 11,640,824 </t>
  </si>
  <si>
    <t>Goodwill and Intangible Assets (Tables)</t>
  </si>
  <si>
    <t>Schedule of identified intangible assets</t>
  </si>
  <si>
    <t xml:space="preserve">March 31, 2019
Gross carrying amount Accumulated amortization Carrying value Estimated useful life
Domain Names $ 134,993 $ (58,607 ) $ 76,386 15 years
Design Libraries 1,677,000 (23,292 ) 1,653,708 15 years
Distribution Agreements 650,000 (451,389 ) 198,611 5 years
Proprietary Technology 1,040,000 (710,667 ) 329,333 5 years
Trademarks and Tradenames 3,219,539 (572,667 ) 2,646,872 5-15 years
Customer Relationships 1,196,000 (259,133 ) 936,867 5 years
Non-competition Agreements 218,000 (118,083 ) 99,917 2 years
Other Intangibles 47,547 (1,507 ) 46,040 5-15 years
$ 8,188,261 $ (2,204,934 ) $ 5,984,327
December 31, 2018
Gross carrying amount Accumulated amortization Carrying value Estimated useful life
Domain Names $ 131,000 $ (59,744 ) $ 71,256 15 years
Distribution Agreements 650,000 (397,222 ) 252,778 5 years
Proprietary Technology 1,040,000 (658,667 ) 381,333 5 years
Trademarks and Tradenames 2,284,886 (458,638 ) 1,826,248 5-10 years
Customer Relationships 1,196,000 (199,333 ) 996,667 5 years
Non-competition Agreements 218,000 (90,833 ) 127,167 2 years
Other Intangibles 22,003 (15,043 ) 6,960 5 years
$ 5,541,889 $ (1,879,480 ) $ 3,662,409 </t>
  </si>
  <si>
    <t>Composition of Certain Financial Statement Captions (Tables)</t>
  </si>
  <si>
    <t>Schedule of accrued expenses and other current liabilities</t>
  </si>
  <si>
    <t xml:space="preserve">March 31, December 31,
Accrued expenses and other current liabilities:
Customer deposits $ 2,684,570 $ 3,226,479
Accrued offering costs 2,067,553 1,499,930
Refund liability 464,395 459,416
Payroll related including bonus 2,182,480 1,313,695
Accrued taxes, state and income 320,299 664,659
Accrued marketing fees and royalties 312,262 804,370
Other 1,769,340 1,976,607
Total $ 9,800,899 $ 9,945,156 </t>
  </si>
  <si>
    <t>Long Term Debt (Tables)</t>
  </si>
  <si>
    <t>Schedule of long-term debt</t>
  </si>
  <si>
    <t xml:space="preserve">March 31, December 31,
3.0% note payable to a lender in relation to a four-year vehicle loan for the purchase of a truck used in operations. $ 16,654 $ 24,275
Revolving credit note with a lender for a $15,000,000 credit loan with a maturity date of August 23, 2020. Interest on the principal balance outstanding on the Note is due monthly at a rate of LIBOR plus 3.50% per annum. 325,000 -
Credit note with a lender for the purchase of the Company’s corporate headquarters building with a maturity date of October 1, 2025. Interest on the principal balance outstanding on the note is due monthly at a rate of LIBOR plus 2.39% per annum. 8,425,717 8,459,800
Convertible notes issued in December 2018 and in January 2019 60,312,500 40,200,000
69,079,871 48,684,075
Less unamortized debt issuance costs (134,356 ) (139,459 )
Less current portion of long-term debt (171,117 ) (168,273 )
Long-term debt, net, excluding operating leases and finance leases $ 68,774,398 $ 48,376,343 </t>
  </si>
  <si>
    <t>Schedule of key valuation assumptions</t>
  </si>
  <si>
    <t>March 31, 2019
IPO Scenarios Class A Preferred Stock Scenario
Expected term (years) 0.1 2.8
Cost of equity 11.5 % 12.5 %
Discount for lack of marketability -- 20 %
Weighting 99 % 1 %</t>
  </si>
  <si>
    <t>Leases (Tables)</t>
  </si>
  <si>
    <t>Schedule of maturities of lease liabilities</t>
  </si>
  <si>
    <t xml:space="preserve">Finance Operating Total Finance and
Remainder of 2019 $ 107,880 $ 546,946 $ 654,826
2020 110,162 706,111 816,273
2021 87,174 418,540 505,714
2022 29,321 420,551 449,872
2023 3,193 371,085 374,278
Thereafter - 222,021 222,021
Total minimum lease payments $ 337,730 $ 2,685,254 $ 3,022,984
Less amount representing interest 36,257 283,495 319,752
Present value of minimum lease payments $ 301,473 $ 2,401,759 $ 2,703,232
Less current portion 100,831 641,596 742,427
Long-term portion $ 200,642 $ 1,760,163 $ 1,960,805 </t>
  </si>
  <si>
    <t>Schedule of components of finance and operating leases</t>
  </si>
  <si>
    <t xml:space="preserve">Three Months Ended
Finance lease cost
Amortization of leased assets $ 28,613
Interest of lease liabilities 6,139
Operating lease costs
Operating lease cost (a) 114,307
Variance lease cost (a) 65,077
Total lease cost $ 214,136 </t>
  </si>
  <si>
    <t>Schedule of lease related terms and discount rates</t>
  </si>
  <si>
    <t>March 31,
Weighted average remaining lease terms
Operating leases 3.4 years
Finance leases 3.4 years
Weighted average discount rate
Operating leases 4.9 %
Finance leases 7.8 %</t>
  </si>
  <si>
    <t>Schedule of rental income</t>
  </si>
  <si>
    <t xml:space="preserve">Rental
Income
Remainder of 2019 $ 491,322
2020 619,432
2021 585,319
2022 75,883
2023 -
Thereafter -
Total $ 1,771,956 </t>
  </si>
  <si>
    <t>Members' Deficit (Tables)</t>
  </si>
  <si>
    <t>Schedule of member's percentage interest</t>
  </si>
  <si>
    <t>Member Class of Units Percentage Interest
Jacoby &amp; Co. Inc. Class A units 70.35 %
Adam Schoenfeld Class A units 12.41 %
Better Life Products Investment Group, Inc. Class B redeemable units 7.59 %
Rochester Vapor Group, LLC Class B redeemable units 2.01 %
Pollen Gear LLC Class B redeemable units 4.00 %
Executive Management Team Class B redeemable units 3.64 %
100.00 %</t>
  </si>
  <si>
    <t>Business Acquisition (Tables)</t>
  </si>
  <si>
    <t>Schedule of fair value analysis of the acquired assets and liabilities</t>
  </si>
  <si>
    <t xml:space="preserve">Pollen Gear LLC
Cash $ 90,685
Accounts receivable 546,606
Vendor deposits 1,699,640
Other deposits 18,377
Property and equipment, net 341,884
Trade name 918,000
Design libraries 1,677,000
Goodwill 3,549,906
Net liabilities (2,178,098 )
Total purchase price $ 6,664,000 </t>
  </si>
  <si>
    <t>Schedule of unaudited pro forma financial information</t>
  </si>
  <si>
    <t xml:space="preserve">Three months ended
2019 2018
Net Sales $ 49,897,604 $ 43,257,643
Net (Loss) Income $ (17,982,036 ) $ 2,405,968 </t>
  </si>
  <si>
    <t>Segment Reporting (Tables)</t>
  </si>
  <si>
    <t>Schedule revenues are eliminated in consolidation</t>
  </si>
  <si>
    <t>Three Months Ended Three Months Ended
March 31, 2019 March 31, 2018
United States Canada United States Canada
Revenues from external customers $ 43,131,546 $ 6,766,058 $ 41,432,320 $ 1,825,323
Intercompany revenues 608,870 40,628 1,736,306 91,860
Segment (loss) income (1) (1,181,530 ) 133,946 2,391,880 110,661
(1) Segment
(loss) income represents segment operating (loss) income.</t>
  </si>
  <si>
    <t>Schedule of consolidated (loss) income from continuing operations before income taxes</t>
  </si>
  <si>
    <t xml:space="preserve">Three Months Ended
March 31,
2019 2018
Total segment (loss) income for reportable segments $ (1,047,584 ) $ 2,502,041
Corporate and other loss (4,115,957 ) (172,751 )
Interest expense (601,880 ) (42,259 )
Change in fair value of convertible notes (12,062,500 ) -
Other income, net 175,237 93,515
(Loss) income from continuing operations before income taxes $ (17,652,684 ) $ 2,380,546 </t>
  </si>
  <si>
    <t>Business Operations (Details) - Class A common stock - Subsequent Event [Member] - USD ($)</t>
  </si>
  <si>
    <t>1 Months Ended</t>
  </si>
  <si>
    <t>Apr. 29, 2019</t>
  </si>
  <si>
    <t>Apr. 23, 2019</t>
  </si>
  <si>
    <t>Business Operations (Textual)</t>
  </si>
  <si>
    <t>Shares of common stock</t>
  </si>
  <si>
    <t>Public offering price of per share</t>
  </si>
  <si>
    <t>Underwriters purchased an additional shares of common stock from the selling stockholders</t>
  </si>
  <si>
    <t>Aggregate net proceeds</t>
  </si>
  <si>
    <t>Percentage of outstanding common units</t>
  </si>
  <si>
    <t>23.90%</t>
  </si>
  <si>
    <t>IPO [Member]</t>
  </si>
  <si>
    <t>Shares sold by certain selling stockholders</t>
  </si>
  <si>
    <t>Summary of Significant Accounting Policies (Details) - USD ($)</t>
  </si>
  <si>
    <t>Summary of Significant Accounting Policies (Textual)</t>
  </si>
  <si>
    <t>Percentage of acquired assets and assumed liabilities</t>
  </si>
  <si>
    <t>100.00%</t>
  </si>
  <si>
    <t>Cash balances were in foreign bank accounts and uninsured</t>
  </si>
  <si>
    <t>Allowance for doubtful accounts</t>
  </si>
  <si>
    <t>Inventory reserve for obsolescence</t>
  </si>
  <si>
    <t>Deferred debt issuance costs totaling</t>
  </si>
  <si>
    <t>Amortization of deferred debt issuance costs</t>
  </si>
  <si>
    <t>Equity method interest, percentage</t>
  </si>
  <si>
    <t>50.00%</t>
  </si>
  <si>
    <t>Aggregate investment in two joint venture entities</t>
  </si>
  <si>
    <t>Advertising costs</t>
  </si>
  <si>
    <t>Estimated annual effective tax rate</t>
  </si>
  <si>
    <t>26.50%</t>
  </si>
  <si>
    <t>Tax benefit amount realized upon settlement, percentage</t>
  </si>
  <si>
    <t>Revenue percentage</t>
  </si>
  <si>
    <t>0.50%</t>
  </si>
  <si>
    <t>Liability for returns included in accrued expenses</t>
  </si>
  <si>
    <t>Total order cost, percentage</t>
  </si>
  <si>
    <t>Customer deposits</t>
  </si>
  <si>
    <t>Airgraft Inc. [Member]</t>
  </si>
  <si>
    <t>1.71%</t>
  </si>
  <si>
    <t>Property and Equipment (Details) - USD ($)</t>
  </si>
  <si>
    <t>Property and equipment, gross</t>
  </si>
  <si>
    <t>Less: accumulated depreciation</t>
  </si>
  <si>
    <t>Furniture, equipment and software [Member]</t>
  </si>
  <si>
    <t>Estimated useful life</t>
  </si>
  <si>
    <t>3 - 7 years</t>
  </si>
  <si>
    <t>Personal property [Member]</t>
  </si>
  <si>
    <t>5 years</t>
  </si>
  <si>
    <t>Leasehold improvements [Member]</t>
  </si>
  <si>
    <t>Lesser of lease term or 5 years</t>
  </si>
  <si>
    <t>Land improvements [Member]</t>
  </si>
  <si>
    <t>15 years</t>
  </si>
  <si>
    <t>Building [Member]</t>
  </si>
  <si>
    <t>39 years</t>
  </si>
  <si>
    <t>Land [Member]</t>
  </si>
  <si>
    <t>Property and Equipment (Details Textual) - USD ($)</t>
  </si>
  <si>
    <t>Property and Equipment (Textual)</t>
  </si>
  <si>
    <t>Depreciation expense</t>
  </si>
  <si>
    <t>Goodwill and Intangible Assets (Details) - USD ($)</t>
  </si>
  <si>
    <t>12 Months Ended</t>
  </si>
  <si>
    <t>Gross carrying amount</t>
  </si>
  <si>
    <t>Accumulated amortization</t>
  </si>
  <si>
    <t>Carrying value</t>
  </si>
  <si>
    <t>Domain Names [Member]</t>
  </si>
  <si>
    <t>Design Libraries [Member]</t>
  </si>
  <si>
    <t>Distribution Agreements [Member]</t>
  </si>
  <si>
    <t>Proprietary Technology [Member]</t>
  </si>
  <si>
    <t>Trademarks and Tradenames [Member]</t>
  </si>
  <si>
    <t>Trademarks and Tradenames [Member] | Minimum [Member]</t>
  </si>
  <si>
    <t>Trademarks and Tradenames [Member] | Maximum [Member]</t>
  </si>
  <si>
    <t>10 years</t>
  </si>
  <si>
    <t>Customer Relationships [Member]</t>
  </si>
  <si>
    <t>Non-competition Agreements [Member]</t>
  </si>
  <si>
    <t>2 years</t>
  </si>
  <si>
    <t>Other Intangibles [Member]</t>
  </si>
  <si>
    <t>Other Intangibles [Member] | Minimum [Member]</t>
  </si>
  <si>
    <t>Other Intangibles [Member] | Maximum [Member]</t>
  </si>
  <si>
    <t>Goodwill and Intangible Assets (Details Textual) - USD ($)</t>
  </si>
  <si>
    <t>Goodwill and Intangible Assets (Textual)</t>
  </si>
  <si>
    <t>Amortization expense</t>
  </si>
  <si>
    <t>Composition of Certain Financial Statement Captions (Details) - USD ($)</t>
  </si>
  <si>
    <t>Accrued expenses and other current liabilities:</t>
  </si>
  <si>
    <t>Accrued offering costs</t>
  </si>
  <si>
    <t>Refund liability</t>
  </si>
  <si>
    <t>Payroll related including bonus</t>
  </si>
  <si>
    <t>Accrued taxes, state and income</t>
  </si>
  <si>
    <t>Accrued marketing fees and royalties</t>
  </si>
  <si>
    <t>Long Term Debt (Details) - USD ($)</t>
  </si>
  <si>
    <t>Long-term debt, gross</t>
  </si>
  <si>
    <t>Less unamortized debt issuance costs</t>
  </si>
  <si>
    <t>Less current portion of long-term debt</t>
  </si>
  <si>
    <t>Long-term debt, net, excluding operating leases and finance leases</t>
  </si>
  <si>
    <t>Revolving credit note [Member]</t>
  </si>
  <si>
    <t>Credit note [Member]</t>
  </si>
  <si>
    <t>3.0% note payable [Member]</t>
  </si>
  <si>
    <t>Convertible notes [Member]</t>
  </si>
  <si>
    <t>Long Term Debt (Details 1)</t>
  </si>
  <si>
    <t>Preferred Class A [Member]</t>
  </si>
  <si>
    <t>Expected term (years)</t>
  </si>
  <si>
    <t>2 years 9 months 18 days</t>
  </si>
  <si>
    <t>Cost of equity</t>
  </si>
  <si>
    <t>12.50%</t>
  </si>
  <si>
    <t>Discount for lack of marketability</t>
  </si>
  <si>
    <t>20.00%</t>
  </si>
  <si>
    <t>Weighting</t>
  </si>
  <si>
    <t>1.00%</t>
  </si>
  <si>
    <t>IPO Scenarios [Member]</t>
  </si>
  <si>
    <t>1 month 6 days</t>
  </si>
  <si>
    <t>11.50%</t>
  </si>
  <si>
    <t>99.00%</t>
  </si>
  <si>
    <t>Long Term Debt (Details Textual) - USD ($)</t>
  </si>
  <si>
    <t>Jan. 04, 2019</t>
  </si>
  <si>
    <t>Oct. 01, 2018</t>
  </si>
  <si>
    <t>Jan. 31, 2019</t>
  </si>
  <si>
    <t>Dec. 21, 2018</t>
  </si>
  <si>
    <t>Long Term Debt (Textual)</t>
  </si>
  <si>
    <t>Interest rate, Description</t>
  </si>
  <si>
    <t>3.0% note payable to a lender in relation to a four year vehicle loan for the purchase of a truck used in operations.</t>
  </si>
  <si>
    <t>Net cash proceeds</t>
  </si>
  <si>
    <t>Debt issuance costs</t>
  </si>
  <si>
    <t>Convertible Debt [Member]</t>
  </si>
  <si>
    <t>Principal amount</t>
  </si>
  <si>
    <t>Net cash proceeds from issuance of convertible notes</t>
  </si>
  <si>
    <t>Convertible Debt [Member] | IPO [Member]</t>
  </si>
  <si>
    <t>Convertible Debt [Member] | IPO [Member] | Subsequent Event [Member]</t>
  </si>
  <si>
    <t>Description of convertible debt</t>
  </si>
  <si>
    <t>The convertible notes also contained other settlement provisions if an IPO did not occur within 18 months of their issuance date. If an IPO did not occur within 18 months of the convertible notes’ issuance, the holders of the convertible notes had the option to extend the initial maturity date by an additional 18 month period, in which case the convertible notes would have converted automatically into Class A common stock at a settlement price equity to 75% of the IPO price per share upon closing of an IPO.</t>
  </si>
  <si>
    <t>Convertible Debt [Member] | Class A common stock | Subsequent Event [Member]</t>
  </si>
  <si>
    <t>Convertible notes upon conversion, Shares</t>
  </si>
  <si>
    <t>The Operating Company at a settlement price equal to 80% of the IPO price per share.</t>
  </si>
  <si>
    <t>Real Estate Note [Member]</t>
  </si>
  <si>
    <t>Maturity date</t>
  </si>
  <si>
    <t>Oct. 1,
		2025</t>
  </si>
  <si>
    <t>Purchase of building amount</t>
  </si>
  <si>
    <t xml:space="preserve">LIBOR plus 2.39% are due monthly. </t>
  </si>
  <si>
    <t>Line of Credit [Member]</t>
  </si>
  <si>
    <t>Revolving credit loan</t>
  </si>
  <si>
    <t>Aug. 23,
		2020</t>
  </si>
  <si>
    <t>Description of Line of credit</t>
  </si>
  <si>
    <t>The line of credit borrowing base is 80% of eligible accounts receivable plus 50% of eligible inventory.</t>
  </si>
  <si>
    <t>Description of covenant terms</t>
  </si>
  <si>
    <t>The Operating Company was in compliance with its covenants as of March 31, 2019.</t>
  </si>
  <si>
    <t>LIBOR plus 3.50% per annum.</t>
  </si>
  <si>
    <t>Leases (Details) - USD ($)</t>
  </si>
  <si>
    <t>Maturities of lease liabilities</t>
  </si>
  <si>
    <t>Operating Leases, The remainder of 2019</t>
  </si>
  <si>
    <t>Operating Leases, 2020</t>
  </si>
  <si>
    <t>Operating Leases, 2021</t>
  </si>
  <si>
    <t>Operating Leases, 2022</t>
  </si>
  <si>
    <t>Operating Leases, 2023</t>
  </si>
  <si>
    <t>Operating Leases, Thereafter</t>
  </si>
  <si>
    <t>Total minimum lease payments</t>
  </si>
  <si>
    <t>Less amount representing interest</t>
  </si>
  <si>
    <t>Operating Leases, Present value of lease liabilities</t>
  </si>
  <si>
    <t>Operating leases, less long - term portion</t>
  </si>
  <si>
    <t>Finance Leases, The remainder of 2019</t>
  </si>
  <si>
    <t>Finance Leases, 2020</t>
  </si>
  <si>
    <t>Finance Leases, 2021</t>
  </si>
  <si>
    <t>Finance Leases, 2022</t>
  </si>
  <si>
    <t>Finance Leases, 2023</t>
  </si>
  <si>
    <t>Finance Leases, Thereafter</t>
  </si>
  <si>
    <t>Present value of minimum lease payments</t>
  </si>
  <si>
    <t>Finance leases, less long - term portion</t>
  </si>
  <si>
    <t>Finance and Operating Lease Obligations,Remainder of 2019</t>
  </si>
  <si>
    <t>Finance and Operating Lease Obligations, 2020</t>
  </si>
  <si>
    <t>Finance and Operating Lease Obligations, 2021</t>
  </si>
  <si>
    <t>Finance and Operating Lease Obligations, 2022</t>
  </si>
  <si>
    <t>Finance and Operating Lease Obligations, 2023</t>
  </si>
  <si>
    <t>Finance and Operating Lease Obligations, Thereafter</t>
  </si>
  <si>
    <t>Less current portion</t>
  </si>
  <si>
    <t>Long-term portion</t>
  </si>
  <si>
    <t>Leases (Details 1)</t>
  </si>
  <si>
    <t>Mar. 31, 2019USD ($)</t>
  </si>
  <si>
    <t>Finance lease cost</t>
  </si>
  <si>
    <t>Amortization of leased assets</t>
  </si>
  <si>
    <t>Interest of lease liabilities</t>
  </si>
  <si>
    <t>Operating lease costs</t>
  </si>
  <si>
    <t>Operating lease cost (a)</t>
  </si>
  <si>
    <t>[1]</t>
  </si>
  <si>
    <t>Variance lease cost (a)</t>
  </si>
  <si>
    <t>Total lease cost</t>
  </si>
  <si>
    <t>Expenses are classified within general and administrative expenses within the Operating Company's condensed consolidated statement of operations.</t>
  </si>
  <si>
    <t>Leases (Details 2)</t>
  </si>
  <si>
    <t>Weighted average remaining lease terms and discount rate [Abstract]</t>
  </si>
  <si>
    <t>Weighted average remaining lease terms, Operating leases</t>
  </si>
  <si>
    <t>3 years 4 months 24 days</t>
  </si>
  <si>
    <t>Weighted average remaining lease terms, Finance leases</t>
  </si>
  <si>
    <t>Weighted average discount rate, Operating leases</t>
  </si>
  <si>
    <t>4.90%</t>
  </si>
  <si>
    <t>Weighted average discount rate, Finance leases</t>
  </si>
  <si>
    <t>7.80%</t>
  </si>
  <si>
    <t>Leases (Details 3)</t>
  </si>
  <si>
    <t>Remainder of 2019</t>
  </si>
  <si>
    <t>2020</t>
  </si>
  <si>
    <t>2021</t>
  </si>
  <si>
    <t>2022</t>
  </si>
  <si>
    <t>2023</t>
  </si>
  <si>
    <t>Thereafter</t>
  </si>
  <si>
    <t>Leases (Details Textual)</t>
  </si>
  <si>
    <t>Lease term, Description</t>
  </si>
  <si>
    <t>Lease terms are generally three years to seven years for warehouses, office space and retail store locations, and up to seven years for other leased equipment and property.</t>
  </si>
  <si>
    <t>Description of Operating finance lease agreements</t>
  </si>
  <si>
    <t>the Operating Company's finance lease agreements are fixed for terms ranging from three to five years.</t>
  </si>
  <si>
    <t>Rental income</t>
  </si>
  <si>
    <t>Supplier Concentration (Details) - Supplier Concentration Risk [Member] - Vendors</t>
  </si>
  <si>
    <t>Number of vendors</t>
  </si>
  <si>
    <t>Purchases from vendors</t>
  </si>
  <si>
    <t>39.80%</t>
  </si>
  <si>
    <t>64.10%</t>
  </si>
  <si>
    <t>Members' Deficit (Details)</t>
  </si>
  <si>
    <t>Percentage Interest</t>
  </si>
  <si>
    <t>Jacoby &amp; Co. Inc. [Member]</t>
  </si>
  <si>
    <t>70.35%</t>
  </si>
  <si>
    <t>Class of Units</t>
  </si>
  <si>
    <t>Adam Schoenfeld [Member]</t>
  </si>
  <si>
    <t>12.41%</t>
  </si>
  <si>
    <t>Better Life Products Investment Group, Inc. [Member]</t>
  </si>
  <si>
    <t>7.59%</t>
  </si>
  <si>
    <t>Class B redeemable units</t>
  </si>
  <si>
    <t>Rochester Vapor Group, LLC [Member]</t>
  </si>
  <si>
    <t>2.01%</t>
  </si>
  <si>
    <t>Pollen Gear LLC [Member]</t>
  </si>
  <si>
    <t>4.00%</t>
  </si>
  <si>
    <t>Executive Management Team [Member]</t>
  </si>
  <si>
    <t>3.64%</t>
  </si>
  <si>
    <t>Members' Deficit (Details Textual) - USD ($)</t>
  </si>
  <si>
    <t>Jan. 07, 2019</t>
  </si>
  <si>
    <t>Feb. 20, 2018</t>
  </si>
  <si>
    <t>Members' Deficit (Textual)</t>
  </si>
  <si>
    <t>Aggregate of disbursed amount</t>
  </si>
  <si>
    <t>Better Life Holdings, LLC [Member]</t>
  </si>
  <si>
    <t>Operating company's acquisition interest</t>
  </si>
  <si>
    <t>Class A unit holders [Member]</t>
  </si>
  <si>
    <t>Class B unit holders [Member]</t>
  </si>
  <si>
    <t>Redeemable Class B Units (Details) - Class A common stock [Member] - Subsequent Event [Member]</t>
  </si>
  <si>
    <t>Apr. 23, 2019USD ($)$ / shares</t>
  </si>
  <si>
    <t>Redeemable Class B Units (Textual)</t>
  </si>
  <si>
    <t>Shares issued public offering | $</t>
  </si>
  <si>
    <t>Public offering price | $ / shares</t>
  </si>
  <si>
    <t>Business Acquisition (Details) - Pollen Gear LLC [Member]</t>
  </si>
  <si>
    <t>Jan. 14, 2019USD ($)</t>
  </si>
  <si>
    <t>Accounts receivable</t>
  </si>
  <si>
    <t>Other deposits</t>
  </si>
  <si>
    <t>Trade name</t>
  </si>
  <si>
    <t>Design libraries</t>
  </si>
  <si>
    <t>Net liabilities</t>
  </si>
  <si>
    <t>Total purchase price</t>
  </si>
  <si>
    <t>Business Acquisition (Details 1) - Pollen Gear LLC [Member] - USD ($)</t>
  </si>
  <si>
    <t>Net Sales</t>
  </si>
  <si>
    <t>Net (Loss) Income</t>
  </si>
  <si>
    <t>Business Acquisition (Details Textual) - USD ($)</t>
  </si>
  <si>
    <t>Jan. 14, 2019</t>
  </si>
  <si>
    <t>Business Acquisition (Textual)</t>
  </si>
  <si>
    <t>Aggregate equity interest percentage</t>
  </si>
  <si>
    <t>Operating company acquired percentage</t>
  </si>
  <si>
    <t>Equity-Based Compensation (Details) - USD ($)</t>
  </si>
  <si>
    <t>Equity-Based Compensation (Textual)</t>
  </si>
  <si>
    <t>Compensation expense</t>
  </si>
  <si>
    <t>Unrecognized compensation costs</t>
  </si>
  <si>
    <t>Recognized over a weighted-average period</t>
  </si>
  <si>
    <t>2 years 10 months 25 days</t>
  </si>
  <si>
    <t>Equity-based compensation liability</t>
  </si>
  <si>
    <t>Redeemable Class B Units [Member]</t>
  </si>
  <si>
    <t>1 year 10 months 25 days</t>
  </si>
  <si>
    <t>Initial public offering price</t>
  </si>
  <si>
    <t>January and February 2019 [Member]</t>
  </si>
  <si>
    <t>The grant date fair value of awards</t>
  </si>
  <si>
    <t>Employee Benefit Plan (Details) - USD ($)</t>
  </si>
  <si>
    <t>Employee Benefit Plan (Textual)</t>
  </si>
  <si>
    <t>Retirement savings plan description</t>
  </si>
  <si>
    <t>The Operating Company has a 401(k)-retirement savings plan. Eligible employees must be at least 18 years of age and have completed six months of service. Participants are eligible to receive a matching contribution from the Operating Company of up to the first 3% of compensation plus 50% of participant contributions between 3% and 5% of compensation. Matching contributions, other than safe harbor contributions, vest 33% per year and are 100% vested after three years of service. Safe harbor matching contributions are 100% vested as of the date of the contribution.</t>
  </si>
  <si>
    <t>Contributions plan total</t>
  </si>
  <si>
    <t>Segment Reporting (Details) - USD ($)</t>
  </si>
  <si>
    <t>Revenues are eliminated in consolidation</t>
  </si>
  <si>
    <t>Segment (loss) income</t>
  </si>
  <si>
    <t>United States [Member]</t>
  </si>
  <si>
    <t>Revenues from external customers</t>
  </si>
  <si>
    <t>Intercompany revenues</t>
  </si>
  <si>
    <t>Canada [Member]</t>
  </si>
  <si>
    <t>Segment (loss) income represents segment operating (loss) income.</t>
  </si>
  <si>
    <t>Segment Reporting (Details 1) - USD ($)</t>
  </si>
  <si>
    <t>Total segment (loss) income for reportable segments</t>
  </si>
  <si>
    <t>(Loss) income from continuing operations before income taxes</t>
  </si>
  <si>
    <t>Reportable Segments [Member]</t>
  </si>
  <si>
    <t>Corporate and other loss</t>
  </si>
  <si>
    <t>Segment Reporting (Details Textual) - Segments</t>
  </si>
  <si>
    <t>Segment Reporting (Textual)</t>
  </si>
  <si>
    <t>Number of operating segments</t>
  </si>
  <si>
    <t>Accounts Receivable [Member]</t>
  </si>
  <si>
    <t>Segment revenue percentage</t>
  </si>
  <si>
    <t>10.00%</t>
  </si>
  <si>
    <t>Consolidated Revenue [Member]</t>
  </si>
  <si>
    <t>Subsequent Events (Details)</t>
  </si>
  <si>
    <t>Subsequent Event [Member]</t>
  </si>
  <si>
    <t>Subsequent Events (Textual)</t>
  </si>
  <si>
    <t>Description of initial public offering</t>
  </si>
  <si>
    <t>Greenlane completed its IPO of 6,000,000 shares of Class A common stock, which was comprised of 5,250,000 shares of Class A common stock sold by Greenlane and 750,000 shares sold by certain selling stockholders (comprised of Aaron LoCascio, Greenlane’s Chief Executive Officer, Adam Schoenfeld, Greenlane’s Chief Strategy Officer, and an affiliated entity of Messrs. LoCascio and Schoenfeld), in each case at a public offering price of $17.00 per share. In addition, Greenlane issued 3,547,776 shares of Class A common stock to the holders of convertible notes upon conversion of such convertible notes at a settlement price equal to 80% of the IPO price. On April 29, 2019, the underwriters purchased an additional 450,000 shares of Class A common stock from selling stockholders pursuant to the partial exercise of their option to purchase additional shares in the IPO. Greenlane did not receive any proceeds from the sale of Class A common stock by the selling stockholders. The sale of shares of Class A common stock by Greenlane generated aggregate net proceeds to Greenlane, after deducting the underwriting discounts and commissions and offering expenses payable by Greenlane, of approximately $80.4 million. Greenlane contributed all of the net proceeds to the Operating Company in exchange for a number of Common Units equal to the number of shares of Class A common stock sold by Greenlane in the IPO at a price per Common Unit equal to the IPO price per share of Class A common stock. After giving effect to the IPO and the related transactions and the use of the net proceeds from the IPO Greenlane owns approximately 23.9% of the Operating Company’s outstanding Common Units. As a result of the IPO, Adam Schoenfeld, Greenlane’s Chief Strategy Officer, and Jacoby &amp; Co. Inc, an affiliated entity of Mr. Schoenfeld and Aaron LoCascio, Greenlane’s Chief Executive Officer, collectively control approximately 83.0% of the combined voting power of Greenlane’s common stock as a result of their ownership of Greenlane’s Class C common stock,  which are issued on a three-to-one basis with the number of Common Units owned and each share of common stock is entitled to one vote all matters submitted to a vote of Greenlane’s stockhold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row>
    <row r="17" spans="1:3">
      <c r="A17" s="3" t="s">
        <v>29</v>
      </c>
      <c r="C17" s="4" t="n">
        <v>9997776</v>
      </c>
    </row>
    <row r="18" spans="1:3">
      <c r="A18" s="3" t="s">
        <v>30</v>
      </c>
    </row>
    <row r="19" spans="1:3">
      <c r="A19" s="3" t="s">
        <v>29</v>
      </c>
      <c r="C19" s="4" t="n">
        <v>5988485</v>
      </c>
    </row>
    <row r="20" spans="1:3">
      <c r="A20" s="3" t="s">
        <v>31</v>
      </c>
    </row>
    <row r="21" spans="1:3">
      <c r="A21" s="3" t="s">
        <v>29</v>
      </c>
      <c r="C21" s="4" t="n">
        <v>7779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5" t="s">
        <v>176</v>
      </c>
    </row>
    <row r="4" spans="1:2">
      <c r="A4" s="3" t="s">
        <v>177</v>
      </c>
      <c r="B4"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5" t="s">
        <v>180</v>
      </c>
    </row>
    <row r="4" spans="1:2">
      <c r="A4" s="3" t="s">
        <v>181</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5" t="s">
        <v>184</v>
      </c>
    </row>
    <row r="4" spans="1:2">
      <c r="A4" s="3" t="s">
        <v>185</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5" t="s">
        <v>188</v>
      </c>
    </row>
    <row r="4" spans="1:2">
      <c r="A4" s="3" t="s">
        <v>189</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5" t="s">
        <v>192</v>
      </c>
    </row>
    <row r="4" spans="1:2">
      <c r="A4" s="3" t="s">
        <v>193</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5" t="s">
        <v>204</v>
      </c>
    </row>
    <row r="4" spans="1:2">
      <c r="A4" s="3" t="s">
        <v>66</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5" t="s">
        <v>100</v>
      </c>
    </row>
    <row r="4" spans="1:2">
      <c r="A4" s="3" t="s">
        <v>6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2776775</v>
      </c>
      <c r="C3" s="6" t="n">
        <v>7341485</v>
      </c>
    </row>
    <row r="4" spans="1:3">
      <c r="A4" s="3" t="s">
        <v>36</v>
      </c>
      <c r="B4" s="4" t="n">
        <v>10808716</v>
      </c>
      <c r="C4" s="4" t="n">
        <v>8217787</v>
      </c>
    </row>
    <row r="5" spans="1:3">
      <c r="A5" s="3" t="s">
        <v>37</v>
      </c>
      <c r="B5" s="4" t="n">
        <v>36073121</v>
      </c>
      <c r="C5" s="4" t="n">
        <v>29502074</v>
      </c>
    </row>
    <row r="6" spans="1:3">
      <c r="A6" s="3" t="s">
        <v>38</v>
      </c>
      <c r="B6" s="4" t="n">
        <v>7958256</v>
      </c>
      <c r="C6" s="4" t="n">
        <v>7917148</v>
      </c>
    </row>
    <row r="7" spans="1:3">
      <c r="A7" s="3" t="s">
        <v>39</v>
      </c>
      <c r="B7" s="4" t="n">
        <v>2904342</v>
      </c>
      <c r="C7" s="4" t="n">
        <v>2284423</v>
      </c>
    </row>
    <row r="8" spans="1:3">
      <c r="A8" s="3" t="s">
        <v>40</v>
      </c>
      <c r="B8" s="4" t="n">
        <v>2623986</v>
      </c>
      <c r="C8" s="4" t="n">
        <v>1842253</v>
      </c>
    </row>
    <row r="9" spans="1:3">
      <c r="A9" s="3" t="s">
        <v>41</v>
      </c>
      <c r="B9" s="4" t="n">
        <v>63145196</v>
      </c>
      <c r="C9" s="4" t="n">
        <v>57105170</v>
      </c>
    </row>
    <row r="10" spans="1:3">
      <c r="A10" s="3" t="s">
        <v>42</v>
      </c>
      <c r="B10" s="4" t="n">
        <v>12727827</v>
      </c>
      <c r="C10" s="4" t="n">
        <v>11640824</v>
      </c>
    </row>
    <row r="11" spans="1:3">
      <c r="A11" s="3" t="s">
        <v>43</v>
      </c>
      <c r="B11" s="4" t="n">
        <v>5984327</v>
      </c>
      <c r="C11" s="4" t="n">
        <v>3662409</v>
      </c>
    </row>
    <row r="12" spans="1:3">
      <c r="A12" s="3" t="s">
        <v>44</v>
      </c>
      <c r="B12" s="4" t="n">
        <v>8995597</v>
      </c>
      <c r="C12" s="4" t="n">
        <v>5445691</v>
      </c>
    </row>
    <row r="13" spans="1:3">
      <c r="A13" s="3" t="s">
        <v>45</v>
      </c>
      <c r="B13" s="4" t="n">
        <v>2239906</v>
      </c>
      <c r="C13" s="3" t="s">
        <v>46</v>
      </c>
    </row>
    <row r="14" spans="1:3">
      <c r="A14" s="3" t="s">
        <v>47</v>
      </c>
      <c r="B14" s="4" t="n">
        <v>575000</v>
      </c>
      <c r="C14" s="4" t="n">
        <v>75000</v>
      </c>
    </row>
    <row r="15" spans="1:3">
      <c r="A15" s="3" t="s">
        <v>48</v>
      </c>
      <c r="B15" s="4" t="n">
        <v>78926</v>
      </c>
      <c r="C15" s="4" t="n">
        <v>92080</v>
      </c>
    </row>
    <row r="16" spans="1:3">
      <c r="A16" s="3" t="s">
        <v>49</v>
      </c>
      <c r="B16" s="4" t="n">
        <v>93746779</v>
      </c>
      <c r="C16" s="4" t="n">
        <v>78021174</v>
      </c>
    </row>
    <row r="17" spans="1:3">
      <c r="A17" s="5" t="s">
        <v>50</v>
      </c>
    </row>
    <row r="18" spans="1:3">
      <c r="A18" s="3" t="s">
        <v>51</v>
      </c>
      <c r="B18" s="4" t="n">
        <v>24399095</v>
      </c>
      <c r="C18" s="4" t="n">
        <v>20226696</v>
      </c>
    </row>
    <row r="19" spans="1:3">
      <c r="A19" s="3" t="s">
        <v>52</v>
      </c>
      <c r="B19" s="4" t="n">
        <v>9800899</v>
      </c>
      <c r="C19" s="4" t="n">
        <v>9945156</v>
      </c>
    </row>
    <row r="20" spans="1:3">
      <c r="A20" s="3" t="s">
        <v>53</v>
      </c>
      <c r="B20" s="4" t="n">
        <v>171117</v>
      </c>
      <c r="C20" s="4" t="n">
        <v>168273</v>
      </c>
    </row>
    <row r="21" spans="1:3">
      <c r="A21" s="3" t="s">
        <v>54</v>
      </c>
      <c r="B21" s="4" t="n">
        <v>641596</v>
      </c>
      <c r="C21" s="3" t="s">
        <v>46</v>
      </c>
    </row>
    <row r="22" spans="1:3">
      <c r="A22" s="3" t="s">
        <v>55</v>
      </c>
      <c r="B22" s="4" t="n">
        <v>100831</v>
      </c>
      <c r="C22" s="4" t="n">
        <v>94667</v>
      </c>
    </row>
    <row r="23" spans="1:3">
      <c r="A23" s="3" t="s">
        <v>56</v>
      </c>
      <c r="B23" s="4" t="n">
        <v>35113538</v>
      </c>
      <c r="C23" s="4" t="n">
        <v>30434792</v>
      </c>
    </row>
    <row r="24" spans="1:3">
      <c r="A24" s="3" t="s">
        <v>57</v>
      </c>
      <c r="B24" s="4" t="n">
        <v>60312500</v>
      </c>
      <c r="C24" s="4" t="n">
        <v>40200000</v>
      </c>
    </row>
    <row r="25" spans="1:3">
      <c r="A25" s="3" t="s">
        <v>58</v>
      </c>
      <c r="B25" s="4" t="n">
        <v>8136898</v>
      </c>
      <c r="C25" s="4" t="n">
        <v>8176343</v>
      </c>
    </row>
    <row r="26" spans="1:3">
      <c r="A26" s="3" t="s">
        <v>59</v>
      </c>
      <c r="B26" s="4" t="n">
        <v>1760163</v>
      </c>
      <c r="C26" s="3" t="s">
        <v>46</v>
      </c>
    </row>
    <row r="27" spans="1:3">
      <c r="A27" s="3" t="s">
        <v>60</v>
      </c>
      <c r="B27" s="4" t="n">
        <v>236899</v>
      </c>
      <c r="C27" s="4" t="n">
        <v>236709</v>
      </c>
    </row>
    <row r="28" spans="1:3">
      <c r="A28" s="3" t="s">
        <v>61</v>
      </c>
      <c r="B28" s="4" t="n">
        <v>881033</v>
      </c>
      <c r="C28" s="3" t="s">
        <v>46</v>
      </c>
    </row>
    <row r="29" spans="1:3">
      <c r="A29" s="3" t="s">
        <v>62</v>
      </c>
      <c r="B29" s="4" t="n">
        <v>71327493</v>
      </c>
      <c r="C29" s="4" t="n">
        <v>48613052</v>
      </c>
    </row>
    <row r="30" spans="1:3">
      <c r="A30" s="3" t="s">
        <v>63</v>
      </c>
      <c r="B30" s="4" t="n">
        <v>106441031</v>
      </c>
      <c r="C30" s="4" t="n">
        <v>79047844</v>
      </c>
    </row>
    <row r="31" spans="1:3">
      <c r="A31" s="3" t="s">
        <v>64</v>
      </c>
      <c r="B31" s="3" t="s">
        <v>46</v>
      </c>
      <c r="C31" s="3" t="s">
        <v>46</v>
      </c>
    </row>
    <row r="32" spans="1:3">
      <c r="A32" s="3" t="s">
        <v>65</v>
      </c>
      <c r="B32" s="4" t="n">
        <v>15388970</v>
      </c>
      <c r="C32" s="4" t="n">
        <v>10032509</v>
      </c>
    </row>
    <row r="33" spans="1:3">
      <c r="A33" s="5" t="s">
        <v>66</v>
      </c>
    </row>
    <row r="34" spans="1:3">
      <c r="A34" s="3" t="s">
        <v>67</v>
      </c>
      <c r="B34" s="4" t="n">
        <v>-27824783</v>
      </c>
      <c r="C34" s="4" t="n">
        <v>-10773187</v>
      </c>
    </row>
    <row r="35" spans="1:3">
      <c r="A35" s="3" t="s">
        <v>68</v>
      </c>
      <c r="B35" s="4" t="n">
        <v>-258439</v>
      </c>
      <c r="C35" s="4" t="n">
        <v>-285992</v>
      </c>
    </row>
    <row r="36" spans="1:3">
      <c r="A36" s="3" t="s">
        <v>69</v>
      </c>
      <c r="B36" s="4" t="n">
        <v>-28083222</v>
      </c>
      <c r="C36" s="4" t="n">
        <v>-11059179</v>
      </c>
    </row>
    <row r="37" spans="1:3">
      <c r="A37" s="3" t="s">
        <v>70</v>
      </c>
      <c r="B37" s="6" t="n">
        <v>93746779</v>
      </c>
      <c r="C37" s="6" t="n">
        <v>78021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5" t="s">
        <v>212</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5" t="s">
        <v>216</v>
      </c>
    </row>
    <row r="4" spans="1:2">
      <c r="A4" s="3" t="s">
        <v>217</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5" t="s">
        <v>220</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5" t="s">
        <v>224</v>
      </c>
    </row>
    <row r="4" spans="1:2">
      <c r="A4" s="3" t="s">
        <v>225</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5" t="s">
        <v>172</v>
      </c>
    </row>
    <row r="4" spans="1:2">
      <c r="A4" s="3" t="s">
        <v>228</v>
      </c>
      <c r="B4" s="3" t="s">
        <v>229</v>
      </c>
    </row>
    <row r="5" spans="1:2">
      <c r="A5" s="3" t="s">
        <v>230</v>
      </c>
      <c r="B5" s="3" t="s">
        <v>231</v>
      </c>
    </row>
    <row r="6" spans="1:2">
      <c r="A6" s="3" t="s">
        <v>232</v>
      </c>
      <c r="B6" s="3" t="s">
        <v>233</v>
      </c>
    </row>
    <row r="7" spans="1:2">
      <c r="A7" s="3" t="s">
        <v>219</v>
      </c>
      <c r="B7" s="3" t="s">
        <v>234</v>
      </c>
    </row>
    <row r="8" spans="1:2">
      <c r="A8" s="3" t="s">
        <v>235</v>
      </c>
      <c r="B8" s="3" t="s">
        <v>236</v>
      </c>
    </row>
    <row r="9" spans="1:2">
      <c r="A9" s="3" t="s">
        <v>211</v>
      </c>
      <c r="B9" s="3" t="s">
        <v>237</v>
      </c>
    </row>
    <row r="10" spans="1:2">
      <c r="A10" s="3" t="s">
        <v>238</v>
      </c>
      <c r="B10" s="3" t="s">
        <v>239</v>
      </c>
    </row>
    <row r="11" spans="1:2">
      <c r="A11" s="3" t="s">
        <v>35</v>
      </c>
      <c r="B11" s="3" t="s">
        <v>240</v>
      </c>
    </row>
    <row r="12" spans="1:2">
      <c r="A12" s="3" t="s">
        <v>241</v>
      </c>
      <c r="B12" s="3" t="s">
        <v>242</v>
      </c>
    </row>
    <row r="13" spans="1:2">
      <c r="A13" s="3" t="s">
        <v>37</v>
      </c>
      <c r="B13" s="3" t="s">
        <v>243</v>
      </c>
    </row>
    <row r="14" spans="1:2">
      <c r="A14" s="3" t="s">
        <v>244</v>
      </c>
      <c r="B14" s="3" t="s">
        <v>245</v>
      </c>
    </row>
    <row r="15" spans="1:2">
      <c r="A15" s="3" t="s">
        <v>246</v>
      </c>
      <c r="B15" s="3" t="s">
        <v>247</v>
      </c>
    </row>
    <row r="16" spans="1:2">
      <c r="A16" s="3" t="s">
        <v>248</v>
      </c>
      <c r="B16" s="3" t="s">
        <v>249</v>
      </c>
    </row>
    <row r="17" spans="1:2">
      <c r="A17" s="3" t="s">
        <v>250</v>
      </c>
      <c r="B17" s="3" t="s">
        <v>251</v>
      </c>
    </row>
    <row r="18" spans="1:2">
      <c r="A18" s="3" t="s">
        <v>44</v>
      </c>
      <c r="B18" s="3" t="s">
        <v>252</v>
      </c>
    </row>
    <row r="19" spans="1:2">
      <c r="A19" s="3" t="s">
        <v>47</v>
      </c>
      <c r="B19" s="3" t="s">
        <v>253</v>
      </c>
    </row>
    <row r="20" spans="1:2">
      <c r="A20" s="3" t="s">
        <v>254</v>
      </c>
      <c r="B20" s="3" t="s">
        <v>255</v>
      </c>
    </row>
    <row r="21" spans="1:2">
      <c r="A21" s="3" t="s">
        <v>256</v>
      </c>
      <c r="B21" s="3" t="s">
        <v>257</v>
      </c>
    </row>
    <row r="22" spans="1:2">
      <c r="A22" s="3" t="s">
        <v>258</v>
      </c>
      <c r="B22" s="3" t="s">
        <v>259</v>
      </c>
    </row>
    <row r="23" spans="1:2">
      <c r="A23" s="3" t="s">
        <v>260</v>
      </c>
      <c r="B23" s="3" t="s">
        <v>261</v>
      </c>
    </row>
    <row r="24" spans="1:2">
      <c r="A24" s="3" t="s">
        <v>262</v>
      </c>
      <c r="B24" s="3" t="s">
        <v>263</v>
      </c>
    </row>
    <row r="25" spans="1:2">
      <c r="A25" s="3" t="s">
        <v>264</v>
      </c>
      <c r="B25" s="3" t="s">
        <v>265</v>
      </c>
    </row>
    <row r="26" spans="1:2">
      <c r="A26" s="3" t="s">
        <v>266</v>
      </c>
      <c r="B26" s="3" t="s">
        <v>267</v>
      </c>
    </row>
    <row r="27" spans="1:2">
      <c r="A27" s="3" t="s">
        <v>268</v>
      </c>
      <c r="B27" s="3" t="s">
        <v>269</v>
      </c>
    </row>
    <row r="28" spans="1:2">
      <c r="A28" s="3" t="s">
        <v>270</v>
      </c>
      <c r="B28" s="3" t="s">
        <v>271</v>
      </c>
    </row>
    <row r="29" spans="1:2">
      <c r="A29" s="3" t="s">
        <v>272</v>
      </c>
      <c r="B29" s="3"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5" t="s">
        <v>176</v>
      </c>
    </row>
    <row r="4" spans="1:2">
      <c r="A4" s="3" t="s">
        <v>275</v>
      </c>
      <c r="B4"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5" t="s">
        <v>180</v>
      </c>
    </row>
    <row r="4" spans="1:2">
      <c r="A4" s="3" t="s">
        <v>278</v>
      </c>
      <c r="B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5" t="s">
        <v>184</v>
      </c>
    </row>
    <row r="4" spans="1:2">
      <c r="A4" s="3" t="s">
        <v>281</v>
      </c>
      <c r="B4"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5" t="s">
        <v>188</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5" t="s">
        <v>192</v>
      </c>
    </row>
    <row r="4" spans="1:2">
      <c r="A4" s="3" t="s">
        <v>289</v>
      </c>
      <c r="B4" s="3" t="s">
        <v>290</v>
      </c>
    </row>
    <row r="5" spans="1:2">
      <c r="A5" s="3" t="s">
        <v>291</v>
      </c>
      <c r="B5" s="3" t="s">
        <v>292</v>
      </c>
    </row>
    <row r="6" spans="1:2">
      <c r="A6" s="3" t="s">
        <v>293</v>
      </c>
      <c r="B6" s="3" t="s">
        <v>294</v>
      </c>
    </row>
    <row r="7" spans="1:2">
      <c r="A7" s="3" t="s">
        <v>295</v>
      </c>
      <c r="B7" s="3"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3</v>
      </c>
    </row>
    <row r="2" spans="1:3">
      <c r="A2" s="5" t="s">
        <v>72</v>
      </c>
    </row>
    <row r="3" spans="1:3">
      <c r="A3" s="3" t="s">
        <v>73</v>
      </c>
      <c r="B3" s="6" t="n">
        <v>602711</v>
      </c>
      <c r="C3" s="6" t="n">
        <v>657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5" t="s">
        <v>204</v>
      </c>
    </row>
    <row r="4" spans="1:2">
      <c r="A4" s="3" t="s">
        <v>298</v>
      </c>
      <c r="B4"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5" t="s">
        <v>208</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5" t="s">
        <v>220</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311</v>
      </c>
    </row>
    <row r="2" spans="1:3">
      <c r="B2" s="2" t="s">
        <v>312</v>
      </c>
      <c r="C2" s="2" t="s">
        <v>313</v>
      </c>
    </row>
    <row r="3" spans="1:3">
      <c r="A3" s="5" t="s">
        <v>314</v>
      </c>
    </row>
    <row r="4" spans="1:3">
      <c r="A4" s="3" t="s">
        <v>315</v>
      </c>
      <c r="C4" s="4" t="n">
        <v>5250000</v>
      </c>
    </row>
    <row r="5" spans="1:3">
      <c r="A5" s="3" t="s">
        <v>316</v>
      </c>
      <c r="C5" s="6" t="n">
        <v>17</v>
      </c>
    </row>
    <row r="6" spans="1:3">
      <c r="A6" s="3" t="s">
        <v>317</v>
      </c>
      <c r="B6" s="4" t="n">
        <v>450000</v>
      </c>
    </row>
    <row r="7" spans="1:3">
      <c r="A7" s="3" t="s">
        <v>318</v>
      </c>
      <c r="B7" s="6" t="n">
        <v>80400000</v>
      </c>
    </row>
    <row r="8" spans="1:3">
      <c r="A8" s="3" t="s">
        <v>319</v>
      </c>
      <c r="B8" s="3" t="s">
        <v>320</v>
      </c>
    </row>
    <row r="9" spans="1:3">
      <c r="A9" s="3" t="s">
        <v>321</v>
      </c>
    </row>
    <row r="10" spans="1:3">
      <c r="A10" s="5" t="s">
        <v>314</v>
      </c>
    </row>
    <row r="11" spans="1:3">
      <c r="A11" s="3" t="s">
        <v>315</v>
      </c>
      <c r="C11" s="4" t="n">
        <v>6000000</v>
      </c>
    </row>
    <row r="12" spans="1:3">
      <c r="A12" s="3" t="s">
        <v>322</v>
      </c>
      <c r="C12" s="4" t="n">
        <v>7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23</v>
      </c>
      <c r="B1" s="2" t="s">
        <v>1</v>
      </c>
    </row>
    <row r="2" spans="1:4">
      <c r="B2" s="2" t="s">
        <v>2</v>
      </c>
      <c r="C2" s="2" t="s">
        <v>75</v>
      </c>
      <c r="D2" s="2" t="s">
        <v>33</v>
      </c>
    </row>
    <row r="3" spans="1:4">
      <c r="A3" s="5" t="s">
        <v>324</v>
      </c>
    </row>
    <row r="4" spans="1:4">
      <c r="A4" s="3" t="s">
        <v>325</v>
      </c>
      <c r="B4" s="3" t="s">
        <v>326</v>
      </c>
    </row>
    <row r="5" spans="1:4">
      <c r="A5" s="3" t="s">
        <v>327</v>
      </c>
      <c r="B5" s="6" t="n">
        <v>170000</v>
      </c>
      <c r="D5" s="6" t="n">
        <v>204000</v>
      </c>
    </row>
    <row r="6" spans="1:4">
      <c r="A6" s="3" t="s">
        <v>328</v>
      </c>
      <c r="B6" s="4" t="n">
        <v>603000</v>
      </c>
      <c r="D6" s="4" t="n">
        <v>658000</v>
      </c>
    </row>
    <row r="7" spans="1:4">
      <c r="A7" s="3" t="s">
        <v>329</v>
      </c>
      <c r="B7" s="4" t="n">
        <v>293000</v>
      </c>
      <c r="D7" s="4" t="n">
        <v>212000</v>
      </c>
    </row>
    <row r="8" spans="1:4">
      <c r="A8" s="3" t="s">
        <v>330</v>
      </c>
      <c r="B8" s="4" t="n">
        <v>78926</v>
      </c>
      <c r="D8" s="4" t="n">
        <v>92080</v>
      </c>
    </row>
    <row r="9" spans="1:4">
      <c r="A9" s="3" t="s">
        <v>331</v>
      </c>
      <c r="B9" s="6" t="n">
        <v>18257</v>
      </c>
      <c r="C9" s="6" t="n">
        <v>3308</v>
      </c>
    </row>
    <row r="10" spans="1:4">
      <c r="A10" s="3" t="s">
        <v>332</v>
      </c>
      <c r="B10" s="3" t="s">
        <v>333</v>
      </c>
    </row>
    <row r="11" spans="1:4">
      <c r="A11" s="3" t="s">
        <v>334</v>
      </c>
      <c r="B11" s="6" t="n">
        <v>75000</v>
      </c>
      <c r="D11" s="4" t="n">
        <v>75000</v>
      </c>
    </row>
    <row r="12" spans="1:4">
      <c r="A12" s="3" t="s">
        <v>335</v>
      </c>
      <c r="B12" s="6" t="n">
        <v>1282000</v>
      </c>
      <c r="C12" s="6" t="n">
        <v>841000</v>
      </c>
    </row>
    <row r="13" spans="1:4">
      <c r="A13" s="3" t="s">
        <v>336</v>
      </c>
      <c r="B13" s="3" t="s">
        <v>337</v>
      </c>
    </row>
    <row r="14" spans="1:4">
      <c r="A14" s="3" t="s">
        <v>338</v>
      </c>
      <c r="B14" s="3" t="s">
        <v>333</v>
      </c>
    </row>
    <row r="15" spans="1:4">
      <c r="A15" s="3" t="s">
        <v>339</v>
      </c>
      <c r="B15" s="3" t="s">
        <v>340</v>
      </c>
      <c r="C15" s="3" t="s">
        <v>340</v>
      </c>
    </row>
    <row r="16" spans="1:4">
      <c r="A16" s="3" t="s">
        <v>341</v>
      </c>
      <c r="B16" s="6" t="n">
        <v>464000</v>
      </c>
      <c r="D16" s="4" t="n">
        <v>460000</v>
      </c>
    </row>
    <row r="17" spans="1:4">
      <c r="A17" s="3" t="s">
        <v>40</v>
      </c>
      <c r="B17" s="6" t="n">
        <v>285000</v>
      </c>
      <c r="D17" s="4" t="n">
        <v>285000</v>
      </c>
    </row>
    <row r="18" spans="1:4">
      <c r="A18" s="3" t="s">
        <v>342</v>
      </c>
      <c r="B18" s="3" t="s">
        <v>333</v>
      </c>
    </row>
    <row r="19" spans="1:4">
      <c r="A19" s="3" t="s">
        <v>343</v>
      </c>
      <c r="B19" s="6" t="n">
        <v>2700000</v>
      </c>
      <c r="D19" s="6" t="n">
        <v>3200000</v>
      </c>
    </row>
    <row r="20" spans="1:4">
      <c r="A20" s="3" t="s">
        <v>344</v>
      </c>
    </row>
    <row r="21" spans="1:4">
      <c r="A21" s="5" t="s">
        <v>324</v>
      </c>
    </row>
    <row r="22" spans="1:4">
      <c r="A22" s="3" t="s">
        <v>332</v>
      </c>
      <c r="B22" s="3" t="s">
        <v>3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346</v>
      </c>
      <c r="B1" s="2" t="s">
        <v>1</v>
      </c>
    </row>
    <row r="2" spans="1:3">
      <c r="B2" s="2" t="s">
        <v>2</v>
      </c>
      <c r="C2" s="2" t="s">
        <v>33</v>
      </c>
    </row>
    <row r="3" spans="1:3">
      <c r="A3" s="3" t="s">
        <v>347</v>
      </c>
      <c r="B3" s="6" t="n">
        <v>14014378</v>
      </c>
      <c r="C3" s="6" t="n">
        <v>12591927</v>
      </c>
    </row>
    <row r="4" spans="1:3">
      <c r="A4" s="3" t="s">
        <v>348</v>
      </c>
      <c r="B4" s="4" t="n">
        <v>1286551</v>
      </c>
      <c r="C4" s="4" t="n">
        <v>951103</v>
      </c>
    </row>
    <row r="5" spans="1:3">
      <c r="A5" s="3" t="s">
        <v>42</v>
      </c>
      <c r="B5" s="4" t="n">
        <v>12727827</v>
      </c>
      <c r="C5" s="4" t="n">
        <v>11640824</v>
      </c>
    </row>
    <row r="6" spans="1:3">
      <c r="A6" s="3" t="s">
        <v>349</v>
      </c>
    </row>
    <row r="7" spans="1:3">
      <c r="A7" s="3" t="s">
        <v>347</v>
      </c>
      <c r="B7" s="6" t="n">
        <v>2724793</v>
      </c>
      <c r="C7" s="4" t="n">
        <v>2094911</v>
      </c>
    </row>
    <row r="8" spans="1:3">
      <c r="A8" s="3" t="s">
        <v>350</v>
      </c>
      <c r="B8" s="3" t="s">
        <v>351</v>
      </c>
    </row>
    <row r="9" spans="1:3">
      <c r="A9" s="3" t="s">
        <v>352</v>
      </c>
    </row>
    <row r="10" spans="1:3">
      <c r="A10" s="3" t="s">
        <v>347</v>
      </c>
      <c r="B10" s="6" t="n">
        <v>1095360</v>
      </c>
      <c r="C10" s="4" t="n">
        <v>1090282</v>
      </c>
    </row>
    <row r="11" spans="1:3">
      <c r="A11" s="3" t="s">
        <v>350</v>
      </c>
      <c r="B11" s="3" t="s">
        <v>353</v>
      </c>
    </row>
    <row r="12" spans="1:3">
      <c r="A12" s="3" t="s">
        <v>354</v>
      </c>
    </row>
    <row r="13" spans="1:3">
      <c r="A13" s="3" t="s">
        <v>347</v>
      </c>
      <c r="B13" s="6" t="n">
        <v>990447</v>
      </c>
      <c r="C13" s="4" t="n">
        <v>341672</v>
      </c>
    </row>
    <row r="14" spans="1:3">
      <c r="A14" s="3" t="s">
        <v>350</v>
      </c>
      <c r="B14" s="3" t="s">
        <v>355</v>
      </c>
    </row>
    <row r="15" spans="1:3">
      <c r="A15" s="3" t="s">
        <v>356</v>
      </c>
    </row>
    <row r="16" spans="1:3">
      <c r="A16" s="3" t="s">
        <v>347</v>
      </c>
      <c r="B16" s="6" t="n">
        <v>601370</v>
      </c>
      <c r="C16" s="4" t="n">
        <v>601370</v>
      </c>
    </row>
    <row r="17" spans="1:3">
      <c r="A17" s="3" t="s">
        <v>350</v>
      </c>
      <c r="B17" s="3" t="s">
        <v>357</v>
      </c>
    </row>
    <row r="18" spans="1:3">
      <c r="A18" s="3" t="s">
        <v>358</v>
      </c>
    </row>
    <row r="19" spans="1:3">
      <c r="A19" s="3" t="s">
        <v>347</v>
      </c>
      <c r="B19" s="6" t="n">
        <v>7911703</v>
      </c>
      <c r="C19" s="4" t="n">
        <v>7772987</v>
      </c>
    </row>
    <row r="20" spans="1:3">
      <c r="A20" s="3" t="s">
        <v>350</v>
      </c>
      <c r="B20" s="3" t="s">
        <v>359</v>
      </c>
    </row>
    <row r="21" spans="1:3">
      <c r="A21" s="3" t="s">
        <v>360</v>
      </c>
    </row>
    <row r="22" spans="1:3">
      <c r="A22" s="3" t="s">
        <v>347</v>
      </c>
      <c r="B22" s="6" t="n">
        <v>690705</v>
      </c>
      <c r="C22" s="6" t="n">
        <v>6907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1</v>
      </c>
      <c r="B1" s="2" t="s">
        <v>1</v>
      </c>
    </row>
    <row r="2" spans="1:3">
      <c r="B2" s="2" t="s">
        <v>2</v>
      </c>
      <c r="C2" s="2" t="s">
        <v>75</v>
      </c>
    </row>
    <row r="3" spans="1:3">
      <c r="A3" s="5" t="s">
        <v>362</v>
      </c>
    </row>
    <row r="4" spans="1:3">
      <c r="A4" s="3" t="s">
        <v>363</v>
      </c>
      <c r="B4" s="6" t="n">
        <v>357000</v>
      </c>
      <c r="C4" s="6" t="n">
        <v>5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64</v>
      </c>
      <c r="B1" s="2" t="s">
        <v>311</v>
      </c>
      <c r="C1" s="2" t="s">
        <v>365</v>
      </c>
    </row>
    <row r="2" spans="1:3">
      <c r="B2" s="2" t="s">
        <v>2</v>
      </c>
      <c r="C2" s="2" t="s">
        <v>33</v>
      </c>
    </row>
    <row r="3" spans="1:3">
      <c r="A3" s="3" t="s">
        <v>366</v>
      </c>
      <c r="B3" s="6" t="n">
        <v>8188261</v>
      </c>
      <c r="C3" s="6" t="n">
        <v>5541889</v>
      </c>
    </row>
    <row r="4" spans="1:3">
      <c r="A4" s="3" t="s">
        <v>367</v>
      </c>
      <c r="B4" s="4" t="n">
        <v>-2204934</v>
      </c>
      <c r="C4" s="4" t="n">
        <v>-1879480</v>
      </c>
    </row>
    <row r="5" spans="1:3">
      <c r="A5" s="3" t="s">
        <v>368</v>
      </c>
      <c r="B5" s="4" t="n">
        <v>5984327</v>
      </c>
      <c r="C5" s="4" t="n">
        <v>3662409</v>
      </c>
    </row>
    <row r="6" spans="1:3">
      <c r="A6" s="3" t="s">
        <v>369</v>
      </c>
    </row>
    <row r="7" spans="1:3">
      <c r="A7" s="3" t="s">
        <v>366</v>
      </c>
      <c r="B7" s="4" t="n">
        <v>134993</v>
      </c>
      <c r="C7" s="4" t="n">
        <v>131000</v>
      </c>
    </row>
    <row r="8" spans="1:3">
      <c r="A8" s="3" t="s">
        <v>367</v>
      </c>
      <c r="B8" s="4" t="n">
        <v>-58607</v>
      </c>
      <c r="C8" s="4" t="n">
        <v>-59744</v>
      </c>
    </row>
    <row r="9" spans="1:3">
      <c r="A9" s="3" t="s">
        <v>368</v>
      </c>
      <c r="B9" s="6" t="n">
        <v>76386</v>
      </c>
      <c r="C9" s="6" t="n">
        <v>71256</v>
      </c>
    </row>
    <row r="10" spans="1:3">
      <c r="A10" s="3" t="s">
        <v>350</v>
      </c>
      <c r="B10" s="3" t="s">
        <v>357</v>
      </c>
      <c r="C10" s="3" t="s">
        <v>357</v>
      </c>
    </row>
    <row r="11" spans="1:3">
      <c r="A11" s="3" t="s">
        <v>370</v>
      </c>
    </row>
    <row r="12" spans="1:3">
      <c r="A12" s="3" t="s">
        <v>366</v>
      </c>
      <c r="B12" s="6" t="n">
        <v>1677000</v>
      </c>
    </row>
    <row r="13" spans="1:3">
      <c r="A13" s="3" t="s">
        <v>367</v>
      </c>
      <c r="B13" s="4" t="n">
        <v>-23292</v>
      </c>
    </row>
    <row r="14" spans="1:3">
      <c r="A14" s="3" t="s">
        <v>368</v>
      </c>
      <c r="B14" s="6" t="n">
        <v>1653708</v>
      </c>
    </row>
    <row r="15" spans="1:3">
      <c r="A15" s="3" t="s">
        <v>350</v>
      </c>
      <c r="B15" s="3" t="s">
        <v>357</v>
      </c>
    </row>
    <row r="16" spans="1:3">
      <c r="A16" s="3" t="s">
        <v>371</v>
      </c>
    </row>
    <row r="17" spans="1:3">
      <c r="A17" s="3" t="s">
        <v>366</v>
      </c>
      <c r="B17" s="6" t="n">
        <v>650000</v>
      </c>
      <c r="C17" s="6" t="n">
        <v>650000</v>
      </c>
    </row>
    <row r="18" spans="1:3">
      <c r="A18" s="3" t="s">
        <v>367</v>
      </c>
      <c r="B18" s="4" t="n">
        <v>-451389</v>
      </c>
      <c r="C18" s="4" t="n">
        <v>-397222</v>
      </c>
    </row>
    <row r="19" spans="1:3">
      <c r="A19" s="3" t="s">
        <v>368</v>
      </c>
      <c r="B19" s="6" t="n">
        <v>198611</v>
      </c>
      <c r="C19" s="6" t="n">
        <v>252778</v>
      </c>
    </row>
    <row r="20" spans="1:3">
      <c r="A20" s="3" t="s">
        <v>350</v>
      </c>
      <c r="B20" s="3" t="s">
        <v>353</v>
      </c>
      <c r="C20" s="3" t="s">
        <v>353</v>
      </c>
    </row>
    <row r="21" spans="1:3">
      <c r="A21" s="3" t="s">
        <v>372</v>
      </c>
    </row>
    <row r="22" spans="1:3">
      <c r="A22" s="3" t="s">
        <v>366</v>
      </c>
      <c r="B22" s="6" t="n">
        <v>1040000</v>
      </c>
      <c r="C22" s="6" t="n">
        <v>1040000</v>
      </c>
    </row>
    <row r="23" spans="1:3">
      <c r="A23" s="3" t="s">
        <v>367</v>
      </c>
      <c r="B23" s="4" t="n">
        <v>-710667</v>
      </c>
      <c r="C23" s="4" t="n">
        <v>-658667</v>
      </c>
    </row>
    <row r="24" spans="1:3">
      <c r="A24" s="3" t="s">
        <v>368</v>
      </c>
      <c r="B24" s="6" t="n">
        <v>329333</v>
      </c>
      <c r="C24" s="6" t="n">
        <v>381333</v>
      </c>
    </row>
    <row r="25" spans="1:3">
      <c r="A25" s="3" t="s">
        <v>350</v>
      </c>
      <c r="B25" s="3" t="s">
        <v>353</v>
      </c>
      <c r="C25" s="3" t="s">
        <v>353</v>
      </c>
    </row>
    <row r="26" spans="1:3">
      <c r="A26" s="3" t="s">
        <v>373</v>
      </c>
    </row>
    <row r="27" spans="1:3">
      <c r="A27" s="3" t="s">
        <v>366</v>
      </c>
      <c r="B27" s="6" t="n">
        <v>3219539</v>
      </c>
      <c r="C27" s="6" t="n">
        <v>2284886</v>
      </c>
    </row>
    <row r="28" spans="1:3">
      <c r="A28" s="3" t="s">
        <v>367</v>
      </c>
      <c r="B28" s="4" t="n">
        <v>-572667</v>
      </c>
      <c r="C28" s="4" t="n">
        <v>-458638</v>
      </c>
    </row>
    <row r="29" spans="1:3">
      <c r="A29" s="3" t="s">
        <v>368</v>
      </c>
      <c r="B29" s="6" t="n">
        <v>2646872</v>
      </c>
      <c r="C29" s="6" t="n">
        <v>1826248</v>
      </c>
    </row>
    <row r="30" spans="1:3">
      <c r="A30" s="3" t="s">
        <v>374</v>
      </c>
    </row>
    <row r="31" spans="1:3">
      <c r="A31" s="3" t="s">
        <v>350</v>
      </c>
      <c r="B31" s="3" t="s">
        <v>353</v>
      </c>
      <c r="C31" s="3" t="s">
        <v>353</v>
      </c>
    </row>
    <row r="32" spans="1:3">
      <c r="A32" s="3" t="s">
        <v>375</v>
      </c>
    </row>
    <row r="33" spans="1:3">
      <c r="A33" s="3" t="s">
        <v>350</v>
      </c>
      <c r="B33" s="3" t="s">
        <v>357</v>
      </c>
      <c r="C33" s="3" t="s">
        <v>376</v>
      </c>
    </row>
    <row r="34" spans="1:3">
      <c r="A34" s="3" t="s">
        <v>377</v>
      </c>
    </row>
    <row r="35" spans="1:3">
      <c r="A35" s="3" t="s">
        <v>366</v>
      </c>
      <c r="B35" s="6" t="n">
        <v>1196000</v>
      </c>
      <c r="C35" s="6" t="n">
        <v>1196000</v>
      </c>
    </row>
    <row r="36" spans="1:3">
      <c r="A36" s="3" t="s">
        <v>367</v>
      </c>
      <c r="B36" s="4" t="n">
        <v>-259133</v>
      </c>
      <c r="C36" s="4" t="n">
        <v>-199333</v>
      </c>
    </row>
    <row r="37" spans="1:3">
      <c r="A37" s="3" t="s">
        <v>368</v>
      </c>
      <c r="B37" s="6" t="n">
        <v>936867</v>
      </c>
      <c r="C37" s="6" t="n">
        <v>996667</v>
      </c>
    </row>
    <row r="38" spans="1:3">
      <c r="A38" s="3" t="s">
        <v>350</v>
      </c>
      <c r="B38" s="3" t="s">
        <v>353</v>
      </c>
      <c r="C38" s="3" t="s">
        <v>353</v>
      </c>
    </row>
    <row r="39" spans="1:3">
      <c r="A39" s="3" t="s">
        <v>378</v>
      </c>
    </row>
    <row r="40" spans="1:3">
      <c r="A40" s="3" t="s">
        <v>366</v>
      </c>
      <c r="B40" s="6" t="n">
        <v>218000</v>
      </c>
      <c r="C40" s="6" t="n">
        <v>218000</v>
      </c>
    </row>
    <row r="41" spans="1:3">
      <c r="A41" s="3" t="s">
        <v>367</v>
      </c>
      <c r="B41" s="4" t="n">
        <v>-118083</v>
      </c>
      <c r="C41" s="4" t="n">
        <v>-90833</v>
      </c>
    </row>
    <row r="42" spans="1:3">
      <c r="A42" s="3" t="s">
        <v>368</v>
      </c>
      <c r="B42" s="6" t="n">
        <v>99917</v>
      </c>
      <c r="C42" s="6" t="n">
        <v>127167</v>
      </c>
    </row>
    <row r="43" spans="1:3">
      <c r="A43" s="3" t="s">
        <v>350</v>
      </c>
      <c r="B43" s="3" t="s">
        <v>379</v>
      </c>
      <c r="C43" s="3" t="s">
        <v>379</v>
      </c>
    </row>
    <row r="44" spans="1:3">
      <c r="A44" s="3" t="s">
        <v>380</v>
      </c>
    </row>
    <row r="45" spans="1:3">
      <c r="A45" s="3" t="s">
        <v>366</v>
      </c>
      <c r="B45" s="6" t="n">
        <v>47547</v>
      </c>
      <c r="C45" s="6" t="n">
        <v>22003</v>
      </c>
    </row>
    <row r="46" spans="1:3">
      <c r="A46" s="3" t="s">
        <v>367</v>
      </c>
      <c r="B46" s="4" t="n">
        <v>-1507</v>
      </c>
      <c r="C46" s="4" t="n">
        <v>-15043</v>
      </c>
    </row>
    <row r="47" spans="1:3">
      <c r="A47" s="3" t="s">
        <v>368</v>
      </c>
      <c r="B47" s="6" t="n">
        <v>46040</v>
      </c>
      <c r="C47" s="6" t="n">
        <v>6960</v>
      </c>
    </row>
    <row r="48" spans="1:3">
      <c r="A48" s="3" t="s">
        <v>350</v>
      </c>
      <c r="C48" s="3" t="s">
        <v>353</v>
      </c>
    </row>
    <row r="49" spans="1:3">
      <c r="A49" s="3" t="s">
        <v>381</v>
      </c>
    </row>
    <row r="50" spans="1:3">
      <c r="A50" s="3" t="s">
        <v>350</v>
      </c>
      <c r="B50" s="3" t="s">
        <v>353</v>
      </c>
    </row>
    <row r="51" spans="1:3">
      <c r="A51" s="3" t="s">
        <v>382</v>
      </c>
    </row>
    <row r="52" spans="1:3">
      <c r="A52" s="3" t="s">
        <v>350</v>
      </c>
      <c r="B52" s="3"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3</v>
      </c>
      <c r="B1" s="2" t="s">
        <v>1</v>
      </c>
    </row>
    <row r="2" spans="1:3">
      <c r="B2" s="2" t="s">
        <v>2</v>
      </c>
      <c r="C2" s="2" t="s">
        <v>75</v>
      </c>
    </row>
    <row r="3" spans="1:3">
      <c r="A3" s="5" t="s">
        <v>384</v>
      </c>
    </row>
    <row r="4" spans="1:3">
      <c r="A4" s="3" t="s">
        <v>385</v>
      </c>
      <c r="B4" s="6" t="n">
        <v>327000</v>
      </c>
      <c r="C4" s="6" t="n">
        <v>18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6</v>
      </c>
      <c r="B1" s="2" t="s">
        <v>2</v>
      </c>
      <c r="C1" s="2" t="s">
        <v>33</v>
      </c>
    </row>
    <row r="2" spans="1:3">
      <c r="A2" s="5" t="s">
        <v>387</v>
      </c>
    </row>
    <row r="3" spans="1:3">
      <c r="A3" s="3" t="s">
        <v>343</v>
      </c>
      <c r="B3" s="6" t="n">
        <v>2684570</v>
      </c>
      <c r="C3" s="6" t="n">
        <v>3226479</v>
      </c>
    </row>
    <row r="4" spans="1:3">
      <c r="A4" s="3" t="s">
        <v>388</v>
      </c>
      <c r="B4" s="4" t="n">
        <v>2067553</v>
      </c>
      <c r="C4" s="4" t="n">
        <v>1499930</v>
      </c>
    </row>
    <row r="5" spans="1:3">
      <c r="A5" s="3" t="s">
        <v>389</v>
      </c>
      <c r="B5" s="4" t="n">
        <v>464395</v>
      </c>
      <c r="C5" s="4" t="n">
        <v>459416</v>
      </c>
    </row>
    <row r="6" spans="1:3">
      <c r="A6" s="3" t="s">
        <v>390</v>
      </c>
      <c r="B6" s="4" t="n">
        <v>2182480</v>
      </c>
      <c r="C6" s="4" t="n">
        <v>1313695</v>
      </c>
    </row>
    <row r="7" spans="1:3">
      <c r="A7" s="3" t="s">
        <v>391</v>
      </c>
      <c r="B7" s="4" t="n">
        <v>320299</v>
      </c>
      <c r="C7" s="4" t="n">
        <v>664659</v>
      </c>
    </row>
    <row r="8" spans="1:3">
      <c r="A8" s="3" t="s">
        <v>392</v>
      </c>
      <c r="B8" s="4" t="n">
        <v>312262</v>
      </c>
      <c r="C8" s="4" t="n">
        <v>804370</v>
      </c>
    </row>
    <row r="9" spans="1:3">
      <c r="A9" s="3" t="s">
        <v>126</v>
      </c>
      <c r="B9" s="4" t="n">
        <v>1769340</v>
      </c>
      <c r="C9" s="4" t="n">
        <v>1976607</v>
      </c>
    </row>
    <row r="10" spans="1:3">
      <c r="A10" s="3" t="s">
        <v>104</v>
      </c>
      <c r="B10" s="6" t="n">
        <v>9800899</v>
      </c>
      <c r="C10" s="6" t="n">
        <v>9945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5" t="s">
        <v>76</v>
      </c>
    </row>
    <row r="4" spans="1:3">
      <c r="A4" s="3" t="s">
        <v>77</v>
      </c>
      <c r="B4" s="6" t="n">
        <v>49897604</v>
      </c>
      <c r="C4" s="6" t="n">
        <v>43257643</v>
      </c>
    </row>
    <row r="5" spans="1:3">
      <c r="A5" s="3" t="s">
        <v>78</v>
      </c>
      <c r="B5" s="4" t="n">
        <v>40910819</v>
      </c>
      <c r="C5" s="4" t="n">
        <v>34204549</v>
      </c>
    </row>
    <row r="6" spans="1:3">
      <c r="A6" s="3" t="s">
        <v>79</v>
      </c>
      <c r="B6" s="4" t="n">
        <v>8986785</v>
      </c>
      <c r="C6" s="4" t="n">
        <v>9053094</v>
      </c>
    </row>
    <row r="7" spans="1:3">
      <c r="A7" s="5" t="s">
        <v>80</v>
      </c>
    </row>
    <row r="8" spans="1:3">
      <c r="A8" s="3" t="s">
        <v>81</v>
      </c>
      <c r="B8" s="4" t="n">
        <v>8082124</v>
      </c>
      <c r="C8" s="4" t="n">
        <v>2947006</v>
      </c>
    </row>
    <row r="9" spans="1:3">
      <c r="A9" s="3" t="s">
        <v>82</v>
      </c>
      <c r="B9" s="4" t="n">
        <v>5384125</v>
      </c>
      <c r="C9" s="4" t="n">
        <v>3534389</v>
      </c>
    </row>
    <row r="10" spans="1:3">
      <c r="A10" s="3" t="s">
        <v>83</v>
      </c>
      <c r="B10" s="4" t="n">
        <v>684077</v>
      </c>
      <c r="C10" s="4" t="n">
        <v>242409</v>
      </c>
    </row>
    <row r="11" spans="1:3">
      <c r="A11" s="3" t="s">
        <v>84</v>
      </c>
      <c r="B11" s="4" t="n">
        <v>14150326</v>
      </c>
      <c r="C11" s="4" t="n">
        <v>6723804</v>
      </c>
    </row>
    <row r="12" spans="1:3">
      <c r="A12" s="3" t="s">
        <v>85</v>
      </c>
      <c r="B12" s="4" t="n">
        <v>-5163541</v>
      </c>
      <c r="C12" s="4" t="n">
        <v>2329290</v>
      </c>
    </row>
    <row r="13" spans="1:3">
      <c r="A13" s="5" t="s">
        <v>86</v>
      </c>
    </row>
    <row r="14" spans="1:3">
      <c r="A14" s="3" t="s">
        <v>87</v>
      </c>
      <c r="B14" s="4" t="n">
        <v>-12062500</v>
      </c>
      <c r="C14" s="3" t="s">
        <v>46</v>
      </c>
    </row>
    <row r="15" spans="1:3">
      <c r="A15" s="3" t="s">
        <v>88</v>
      </c>
      <c r="B15" s="4" t="n">
        <v>-601880</v>
      </c>
      <c r="C15" s="4" t="n">
        <v>-42259</v>
      </c>
    </row>
    <row r="16" spans="1:3">
      <c r="A16" s="3" t="s">
        <v>89</v>
      </c>
      <c r="B16" s="4" t="n">
        <v>175237</v>
      </c>
      <c r="C16" s="4" t="n">
        <v>93515</v>
      </c>
    </row>
    <row r="17" spans="1:3">
      <c r="A17" s="3" t="s">
        <v>90</v>
      </c>
      <c r="B17" s="4" t="n">
        <v>-12489143</v>
      </c>
      <c r="C17" s="4" t="n">
        <v>51256</v>
      </c>
    </row>
    <row r="18" spans="1:3">
      <c r="A18" s="3" t="s">
        <v>91</v>
      </c>
      <c r="B18" s="4" t="n">
        <v>-17652684</v>
      </c>
      <c r="C18" s="4" t="n">
        <v>2380546</v>
      </c>
    </row>
    <row r="19" spans="1:3">
      <c r="A19" s="3" t="s">
        <v>92</v>
      </c>
      <c r="B19" s="4" t="n">
        <v>11665</v>
      </c>
      <c r="C19" s="4" t="n">
        <v>81817</v>
      </c>
    </row>
    <row r="20" spans="1:3">
      <c r="A20" s="3" t="s">
        <v>93</v>
      </c>
      <c r="B20" s="6" t="n">
        <v>-17664349</v>
      </c>
      <c r="C20" s="6" t="n">
        <v>22987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3</v>
      </c>
      <c r="B1" s="2" t="s">
        <v>2</v>
      </c>
      <c r="C1" s="2" t="s">
        <v>33</v>
      </c>
    </row>
    <row r="2" spans="1:3">
      <c r="A2" s="3" t="s">
        <v>394</v>
      </c>
      <c r="B2" s="6" t="n">
        <v>69079871</v>
      </c>
      <c r="C2" s="6" t="n">
        <v>48684075</v>
      </c>
    </row>
    <row r="3" spans="1:3">
      <c r="A3" s="3" t="s">
        <v>395</v>
      </c>
      <c r="B3" s="4" t="n">
        <v>-134356</v>
      </c>
      <c r="C3" s="4" t="n">
        <v>-139459</v>
      </c>
    </row>
    <row r="4" spans="1:3">
      <c r="A4" s="3" t="s">
        <v>396</v>
      </c>
      <c r="B4" s="4" t="n">
        <v>-171117</v>
      </c>
      <c r="C4" s="4" t="n">
        <v>-168273</v>
      </c>
    </row>
    <row r="5" spans="1:3">
      <c r="A5" s="3" t="s">
        <v>397</v>
      </c>
      <c r="B5" s="4" t="n">
        <v>68774398</v>
      </c>
      <c r="C5" s="4" t="n">
        <v>48376343</v>
      </c>
    </row>
    <row r="6" spans="1:3">
      <c r="A6" s="3" t="s">
        <v>398</v>
      </c>
    </row>
    <row r="7" spans="1:3">
      <c r="A7" s="3" t="s">
        <v>394</v>
      </c>
      <c r="B7" s="4" t="n">
        <v>325000</v>
      </c>
      <c r="C7" s="3" t="s">
        <v>46</v>
      </c>
    </row>
    <row r="8" spans="1:3">
      <c r="A8" s="3" t="s">
        <v>399</v>
      </c>
    </row>
    <row r="9" spans="1:3">
      <c r="A9" s="3" t="s">
        <v>394</v>
      </c>
      <c r="B9" s="4" t="n">
        <v>8425717</v>
      </c>
      <c r="C9" s="4" t="n">
        <v>8459800</v>
      </c>
    </row>
    <row r="10" spans="1:3">
      <c r="A10" s="3" t="s">
        <v>400</v>
      </c>
    </row>
    <row r="11" spans="1:3">
      <c r="A11" s="3" t="s">
        <v>394</v>
      </c>
      <c r="B11" s="4" t="n">
        <v>16654</v>
      </c>
      <c r="C11" s="4" t="n">
        <v>24275</v>
      </c>
    </row>
    <row r="12" spans="1:3">
      <c r="A12" s="3" t="s">
        <v>401</v>
      </c>
    </row>
    <row r="13" spans="1:3">
      <c r="A13" s="3" t="s">
        <v>394</v>
      </c>
      <c r="B13" s="6" t="n">
        <v>60312500</v>
      </c>
      <c r="C13" s="6" t="n">
        <v>40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5"/>
  </cols>
  <sheetData>
    <row r="1" spans="1:2">
      <c r="A1" s="1" t="s">
        <v>402</v>
      </c>
      <c r="B1" s="2" t="s">
        <v>1</v>
      </c>
    </row>
    <row r="2" spans="1:2">
      <c r="B2" s="2" t="s">
        <v>2</v>
      </c>
    </row>
    <row r="3" spans="1:2">
      <c r="A3" s="3" t="s">
        <v>403</v>
      </c>
    </row>
    <row r="4" spans="1:2">
      <c r="A4" s="3" t="s">
        <v>404</v>
      </c>
      <c r="B4" s="3" t="s">
        <v>405</v>
      </c>
    </row>
    <row r="5" spans="1:2">
      <c r="A5" s="3" t="s">
        <v>406</v>
      </c>
      <c r="B5" s="3" t="s">
        <v>407</v>
      </c>
    </row>
    <row r="6" spans="1:2">
      <c r="A6" s="3" t="s">
        <v>408</v>
      </c>
      <c r="B6" s="3" t="s">
        <v>409</v>
      </c>
    </row>
    <row r="7" spans="1:2">
      <c r="A7" s="3" t="s">
        <v>410</v>
      </c>
      <c r="B7" s="3" t="s">
        <v>411</v>
      </c>
    </row>
    <row r="8" spans="1:2">
      <c r="A8" s="3" t="s">
        <v>412</v>
      </c>
    </row>
    <row r="9" spans="1:2">
      <c r="A9" s="3" t="s">
        <v>404</v>
      </c>
      <c r="B9" s="3" t="s">
        <v>413</v>
      </c>
    </row>
    <row r="10" spans="1:2">
      <c r="A10" s="3" t="s">
        <v>406</v>
      </c>
      <c r="B10" s="3" t="s">
        <v>414</v>
      </c>
    </row>
    <row r="11" spans="1:2">
      <c r="A11" s="3" t="s">
        <v>408</v>
      </c>
      <c r="B11" s="3" t="s">
        <v>46</v>
      </c>
    </row>
    <row r="12" spans="1:2">
      <c r="A12" s="3" t="s">
        <v>410</v>
      </c>
      <c r="B12" s="3"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416</v>
      </c>
      <c r="B1" s="2" t="s">
        <v>417</v>
      </c>
      <c r="C1" s="2" t="s">
        <v>418</v>
      </c>
      <c r="D1" s="2" t="s">
        <v>313</v>
      </c>
      <c r="E1" s="2" t="s">
        <v>419</v>
      </c>
      <c r="F1" s="2" t="s">
        <v>420</v>
      </c>
      <c r="G1" s="2" t="s">
        <v>2</v>
      </c>
      <c r="H1" s="2" t="s">
        <v>75</v>
      </c>
      <c r="I1" s="2" t="s">
        <v>33</v>
      </c>
    </row>
    <row r="2" spans="1:9">
      <c r="A2" s="5" t="s">
        <v>421</v>
      </c>
    </row>
    <row r="3" spans="1:9">
      <c r="A3" s="3" t="s">
        <v>422</v>
      </c>
      <c r="G3" s="3" t="s">
        <v>423</v>
      </c>
    </row>
    <row r="4" spans="1:9">
      <c r="A4" s="3" t="s">
        <v>57</v>
      </c>
      <c r="G4" s="6" t="n">
        <v>60312500</v>
      </c>
      <c r="I4" s="6" t="n">
        <v>40200000</v>
      </c>
    </row>
    <row r="5" spans="1:9">
      <c r="A5" s="3" t="s">
        <v>424</v>
      </c>
      <c r="G5" s="4" t="n">
        <v>8050000</v>
      </c>
      <c r="H5" s="3" t="s">
        <v>46</v>
      </c>
    </row>
    <row r="6" spans="1:9">
      <c r="A6" s="3" t="s">
        <v>425</v>
      </c>
      <c r="G6" s="4" t="n">
        <v>422383</v>
      </c>
      <c r="H6" s="3" t="s">
        <v>46</v>
      </c>
    </row>
    <row r="7" spans="1:9">
      <c r="A7" s="3" t="s">
        <v>87</v>
      </c>
      <c r="G7" s="4" t="n">
        <v>-12062500</v>
      </c>
      <c r="H7" s="3" t="s">
        <v>46</v>
      </c>
    </row>
    <row r="8" spans="1:9">
      <c r="A8" s="3" t="s">
        <v>426</v>
      </c>
    </row>
    <row r="9" spans="1:9">
      <c r="A9" s="5" t="s">
        <v>421</v>
      </c>
    </row>
    <row r="10" spans="1:9">
      <c r="A10" s="3" t="s">
        <v>427</v>
      </c>
      <c r="E10" s="6" t="n">
        <v>8100000</v>
      </c>
    </row>
    <row r="11" spans="1:9">
      <c r="A11" s="3" t="s">
        <v>57</v>
      </c>
      <c r="B11" s="6" t="n">
        <v>8100000</v>
      </c>
      <c r="E11" s="4" t="n">
        <v>1200000</v>
      </c>
      <c r="F11" s="6" t="n">
        <v>40200000</v>
      </c>
    </row>
    <row r="12" spans="1:9">
      <c r="A12" s="3" t="s">
        <v>424</v>
      </c>
      <c r="F12" s="4" t="n">
        <v>2600000</v>
      </c>
    </row>
    <row r="13" spans="1:9">
      <c r="A13" s="3" t="s">
        <v>428</v>
      </c>
      <c r="F13" s="6" t="n">
        <v>15100000</v>
      </c>
      <c r="G13" s="4" t="n">
        <v>3000000</v>
      </c>
    </row>
    <row r="14" spans="1:9">
      <c r="A14" s="3" t="s">
        <v>425</v>
      </c>
      <c r="B14" s="6" t="n">
        <v>400000</v>
      </c>
      <c r="E14" s="6" t="n">
        <v>400000</v>
      </c>
    </row>
    <row r="15" spans="1:9">
      <c r="A15" s="3" t="s">
        <v>87</v>
      </c>
      <c r="G15" s="4" t="n">
        <v>12100000</v>
      </c>
    </row>
    <row r="16" spans="1:9">
      <c r="A16" s="3" t="s">
        <v>429</v>
      </c>
    </row>
    <row r="17" spans="1:9">
      <c r="A17" s="5" t="s">
        <v>421</v>
      </c>
    </row>
    <row r="18" spans="1:9">
      <c r="A18" s="3" t="s">
        <v>87</v>
      </c>
      <c r="G18" s="6" t="n">
        <v>60300000</v>
      </c>
    </row>
    <row r="19" spans="1:9">
      <c r="A19" s="3" t="s">
        <v>430</v>
      </c>
    </row>
    <row r="20" spans="1:9">
      <c r="A20" s="5" t="s">
        <v>421</v>
      </c>
    </row>
    <row r="21" spans="1:9">
      <c r="A21" s="3" t="s">
        <v>431</v>
      </c>
      <c r="D21" s="3" t="s">
        <v>432</v>
      </c>
    </row>
    <row r="22" spans="1:9">
      <c r="A22" s="3" t="s">
        <v>433</v>
      </c>
    </row>
    <row r="23" spans="1:9">
      <c r="A23" s="5" t="s">
        <v>421</v>
      </c>
    </row>
    <row r="24" spans="1:9">
      <c r="A24" s="3" t="s">
        <v>434</v>
      </c>
      <c r="D24" s="4" t="n">
        <v>3547776</v>
      </c>
    </row>
    <row r="25" spans="1:9">
      <c r="A25" s="3" t="s">
        <v>431</v>
      </c>
      <c r="D25" s="3" t="s">
        <v>435</v>
      </c>
    </row>
    <row r="26" spans="1:9">
      <c r="A26" s="3" t="s">
        <v>436</v>
      </c>
    </row>
    <row r="27" spans="1:9">
      <c r="A27" s="5" t="s">
        <v>421</v>
      </c>
    </row>
    <row r="28" spans="1:9">
      <c r="A28" s="3" t="s">
        <v>437</v>
      </c>
      <c r="C28" s="3" t="s">
        <v>438</v>
      </c>
    </row>
    <row r="29" spans="1:9">
      <c r="A29" s="3" t="s">
        <v>439</v>
      </c>
      <c r="C29" s="6" t="n">
        <v>10000000</v>
      </c>
    </row>
    <row r="30" spans="1:9">
      <c r="A30" s="3" t="s">
        <v>427</v>
      </c>
      <c r="C30" s="6" t="n">
        <v>8500000</v>
      </c>
    </row>
    <row r="31" spans="1:9">
      <c r="A31" s="3" t="s">
        <v>422</v>
      </c>
      <c r="C31" s="3" t="s">
        <v>440</v>
      </c>
    </row>
    <row r="32" spans="1:9">
      <c r="A32" s="3" t="s">
        <v>441</v>
      </c>
    </row>
    <row r="33" spans="1:9">
      <c r="A33" s="5" t="s">
        <v>421</v>
      </c>
    </row>
    <row r="34" spans="1:9">
      <c r="A34" s="3" t="s">
        <v>442</v>
      </c>
      <c r="C34" s="6" t="n">
        <v>15000000</v>
      </c>
    </row>
    <row r="35" spans="1:9">
      <c r="A35" s="3" t="s">
        <v>437</v>
      </c>
      <c r="C35" s="3" t="s">
        <v>443</v>
      </c>
    </row>
    <row r="36" spans="1:9">
      <c r="A36" s="3" t="s">
        <v>444</v>
      </c>
      <c r="C36" s="3" t="s">
        <v>445</v>
      </c>
    </row>
    <row r="37" spans="1:9">
      <c r="A37" s="3" t="s">
        <v>446</v>
      </c>
      <c r="C37" s="3" t="s">
        <v>447</v>
      </c>
    </row>
    <row r="38" spans="1:9">
      <c r="A38" s="3" t="s">
        <v>422</v>
      </c>
      <c r="C38" s="3" t="s">
        <v>4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9</v>
      </c>
      <c r="B1" s="2" t="s">
        <v>2</v>
      </c>
      <c r="C1" s="2" t="s">
        <v>33</v>
      </c>
    </row>
    <row r="2" spans="1:3">
      <c r="A2" s="5" t="s">
        <v>450</v>
      </c>
    </row>
    <row r="3" spans="1:3">
      <c r="A3" s="3" t="s">
        <v>451</v>
      </c>
      <c r="B3" s="6" t="n">
        <v>546946</v>
      </c>
    </row>
    <row r="4" spans="1:3">
      <c r="A4" s="3" t="s">
        <v>452</v>
      </c>
      <c r="B4" s="4" t="n">
        <v>706111</v>
      </c>
    </row>
    <row r="5" spans="1:3">
      <c r="A5" s="3" t="s">
        <v>453</v>
      </c>
      <c r="B5" s="4" t="n">
        <v>418540</v>
      </c>
    </row>
    <row r="6" spans="1:3">
      <c r="A6" s="3" t="s">
        <v>454</v>
      </c>
      <c r="B6" s="4" t="n">
        <v>420551</v>
      </c>
    </row>
    <row r="7" spans="1:3">
      <c r="A7" s="3" t="s">
        <v>455</v>
      </c>
      <c r="B7" s="4" t="n">
        <v>371085</v>
      </c>
    </row>
    <row r="8" spans="1:3">
      <c r="A8" s="3" t="s">
        <v>456</v>
      </c>
      <c r="B8" s="4" t="n">
        <v>222021</v>
      </c>
    </row>
    <row r="9" spans="1:3">
      <c r="A9" s="3" t="s">
        <v>457</v>
      </c>
      <c r="B9" s="4" t="n">
        <v>2685254</v>
      </c>
    </row>
    <row r="10" spans="1:3">
      <c r="A10" s="3" t="s">
        <v>458</v>
      </c>
      <c r="B10" s="4" t="n">
        <v>283495</v>
      </c>
    </row>
    <row r="11" spans="1:3">
      <c r="A11" s="3" t="s">
        <v>459</v>
      </c>
      <c r="B11" s="4" t="n">
        <v>2401759</v>
      </c>
    </row>
    <row r="12" spans="1:3">
      <c r="A12" s="3" t="s">
        <v>59</v>
      </c>
      <c r="B12" s="4" t="n">
        <v>641596</v>
      </c>
      <c r="C12" s="3" t="s">
        <v>46</v>
      </c>
    </row>
    <row r="13" spans="1:3">
      <c r="A13" s="3" t="s">
        <v>460</v>
      </c>
      <c r="B13" s="4" t="n">
        <v>1760163</v>
      </c>
      <c r="C13" s="3" t="s">
        <v>46</v>
      </c>
    </row>
    <row r="14" spans="1:3">
      <c r="A14" s="3" t="s">
        <v>461</v>
      </c>
      <c r="B14" s="4" t="n">
        <v>107880</v>
      </c>
    </row>
    <row r="15" spans="1:3">
      <c r="A15" s="3" t="s">
        <v>462</v>
      </c>
      <c r="B15" s="4" t="n">
        <v>110162</v>
      </c>
    </row>
    <row r="16" spans="1:3">
      <c r="A16" s="3" t="s">
        <v>463</v>
      </c>
      <c r="B16" s="4" t="n">
        <v>87174</v>
      </c>
    </row>
    <row r="17" spans="1:3">
      <c r="A17" s="3" t="s">
        <v>464</v>
      </c>
      <c r="B17" s="4" t="n">
        <v>29321</v>
      </c>
    </row>
    <row r="18" spans="1:3">
      <c r="A18" s="3" t="s">
        <v>465</v>
      </c>
      <c r="B18" s="4" t="n">
        <v>3193</v>
      </c>
    </row>
    <row r="19" spans="1:3">
      <c r="A19" s="3" t="s">
        <v>466</v>
      </c>
      <c r="B19" s="3" t="s">
        <v>46</v>
      </c>
    </row>
    <row r="20" spans="1:3">
      <c r="A20" s="3" t="s">
        <v>457</v>
      </c>
      <c r="B20" s="4" t="n">
        <v>337730</v>
      </c>
    </row>
    <row r="21" spans="1:3">
      <c r="A21" s="3" t="s">
        <v>458</v>
      </c>
      <c r="B21" s="4" t="n">
        <v>36257</v>
      </c>
    </row>
    <row r="22" spans="1:3">
      <c r="A22" s="3" t="s">
        <v>467</v>
      </c>
      <c r="B22" s="4" t="n">
        <v>301473</v>
      </c>
    </row>
    <row r="23" spans="1:3">
      <c r="A23" s="3" t="s">
        <v>60</v>
      </c>
      <c r="B23" s="4" t="n">
        <v>100831</v>
      </c>
      <c r="C23" s="4" t="n">
        <v>94667</v>
      </c>
    </row>
    <row r="24" spans="1:3">
      <c r="A24" s="3" t="s">
        <v>468</v>
      </c>
      <c r="B24" s="4" t="n">
        <v>236899</v>
      </c>
      <c r="C24" s="6" t="n">
        <v>236709</v>
      </c>
    </row>
    <row r="25" spans="1:3">
      <c r="A25" s="3" t="s">
        <v>469</v>
      </c>
      <c r="B25" s="4" t="n">
        <v>654826</v>
      </c>
    </row>
    <row r="26" spans="1:3">
      <c r="A26" s="3" t="s">
        <v>470</v>
      </c>
      <c r="B26" s="4" t="n">
        <v>816273</v>
      </c>
    </row>
    <row r="27" spans="1:3">
      <c r="A27" s="3" t="s">
        <v>471</v>
      </c>
      <c r="B27" s="4" t="n">
        <v>505714</v>
      </c>
    </row>
    <row r="28" spans="1:3">
      <c r="A28" s="3" t="s">
        <v>472</v>
      </c>
      <c r="B28" s="4" t="n">
        <v>449872</v>
      </c>
    </row>
    <row r="29" spans="1:3">
      <c r="A29" s="3" t="s">
        <v>473</v>
      </c>
      <c r="B29" s="4" t="n">
        <v>374278</v>
      </c>
    </row>
    <row r="30" spans="1:3">
      <c r="A30" s="3" t="s">
        <v>474</v>
      </c>
      <c r="B30" s="4" t="n">
        <v>222021</v>
      </c>
    </row>
    <row r="31" spans="1:3">
      <c r="A31" s="3" t="s">
        <v>457</v>
      </c>
      <c r="B31" s="4" t="n">
        <v>3022984</v>
      </c>
    </row>
    <row r="32" spans="1:3">
      <c r="A32" s="3" t="s">
        <v>458</v>
      </c>
      <c r="B32" s="4" t="n">
        <v>319752</v>
      </c>
    </row>
    <row r="33" spans="1:3">
      <c r="A33" s="3" t="s">
        <v>467</v>
      </c>
      <c r="B33" s="4" t="n">
        <v>2703232</v>
      </c>
    </row>
    <row r="34" spans="1:3">
      <c r="A34" s="3" t="s">
        <v>475</v>
      </c>
      <c r="B34" s="4" t="n">
        <v>742427</v>
      </c>
    </row>
    <row r="35" spans="1:3">
      <c r="A35" s="3" t="s">
        <v>476</v>
      </c>
      <c r="B35" s="6" t="n">
        <v>1960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80"/>
    <col customWidth="1" max="3" min="3" width="4"/>
  </cols>
  <sheetData>
    <row r="1" spans="1:3">
      <c r="A1" s="1" t="s">
        <v>477</v>
      </c>
      <c r="B1" s="2" t="s">
        <v>1</v>
      </c>
    </row>
    <row r="2" spans="1:3">
      <c r="B2" s="2" t="s">
        <v>478</v>
      </c>
    </row>
    <row r="3" spans="1:3">
      <c r="A3" s="5" t="s">
        <v>479</v>
      </c>
    </row>
    <row r="4" spans="1:3">
      <c r="A4" s="3" t="s">
        <v>480</v>
      </c>
      <c r="B4" s="6" t="n">
        <v>28613</v>
      </c>
    </row>
    <row r="5" spans="1:3">
      <c r="A5" s="3" t="s">
        <v>481</v>
      </c>
      <c r="B5" s="4" t="n">
        <v>6139</v>
      </c>
    </row>
    <row r="6" spans="1:3">
      <c r="A6" s="5" t="s">
        <v>482</v>
      </c>
    </row>
    <row r="7" spans="1:3">
      <c r="A7" s="3" t="s">
        <v>483</v>
      </c>
      <c r="B7" s="4" t="n">
        <v>114307</v>
      </c>
      <c r="C7" s="3" t="s">
        <v>484</v>
      </c>
    </row>
    <row r="8" spans="1:3">
      <c r="A8" s="3" t="s">
        <v>485</v>
      </c>
      <c r="B8" s="4" t="n">
        <v>65077</v>
      </c>
      <c r="C8" s="3" t="s">
        <v>484</v>
      </c>
    </row>
    <row r="9" spans="1:3">
      <c r="A9" s="3" t="s">
        <v>486</v>
      </c>
      <c r="B9" s="6" t="n">
        <v>214136</v>
      </c>
    </row>
    <row r="10" spans="1:3"/>
    <row r="11" spans="1:3">
      <c r="A11" s="3" t="s">
        <v>484</v>
      </c>
      <c r="B11" s="3" t="s">
        <v>487</v>
      </c>
    </row>
  </sheetData>
  <mergeCells count="5">
    <mergeCell ref="A1:A2"/>
    <mergeCell ref="B1:C1"/>
    <mergeCell ref="B2:C2"/>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488</v>
      </c>
      <c r="B1" s="2" t="s">
        <v>2</v>
      </c>
    </row>
    <row r="2" spans="1:2">
      <c r="A2" s="5" t="s">
        <v>489</v>
      </c>
    </row>
    <row r="3" spans="1:2">
      <c r="A3" s="3" t="s">
        <v>490</v>
      </c>
      <c r="B3" s="3" t="s">
        <v>491</v>
      </c>
    </row>
    <row r="4" spans="1:2">
      <c r="A4" s="3" t="s">
        <v>492</v>
      </c>
      <c r="B4" s="3" t="s">
        <v>491</v>
      </c>
    </row>
    <row r="5" spans="1:2">
      <c r="A5" s="3" t="s">
        <v>493</v>
      </c>
      <c r="B5" s="3" t="s">
        <v>494</v>
      </c>
    </row>
    <row r="6" spans="1:2">
      <c r="A6" s="3" t="s">
        <v>495</v>
      </c>
      <c r="B6" s="3" t="s">
        <v>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19"/>
    <col customWidth="1" max="2" min="2" width="21"/>
  </cols>
  <sheetData>
    <row r="1" spans="1:2">
      <c r="A1" s="1" t="s">
        <v>497</v>
      </c>
      <c r="B1" s="2" t="s">
        <v>478</v>
      </c>
    </row>
    <row r="2" spans="1:2">
      <c r="A2" s="5" t="s">
        <v>192</v>
      </c>
    </row>
    <row r="3" spans="1:2">
      <c r="A3" s="3" t="s">
        <v>498</v>
      </c>
      <c r="B3" s="6" t="n">
        <v>491322</v>
      </c>
    </row>
    <row r="4" spans="1:2">
      <c r="A4" s="3" t="s">
        <v>499</v>
      </c>
      <c r="B4" s="4" t="n">
        <v>619432</v>
      </c>
    </row>
    <row r="5" spans="1:2">
      <c r="A5" s="3" t="s">
        <v>500</v>
      </c>
      <c r="B5" s="4" t="n">
        <v>585319</v>
      </c>
    </row>
    <row r="6" spans="1:2">
      <c r="A6" s="3" t="s">
        <v>501</v>
      </c>
      <c r="B6" s="4" t="n">
        <v>75883</v>
      </c>
    </row>
    <row r="7" spans="1:2">
      <c r="A7" s="3" t="s">
        <v>502</v>
      </c>
      <c r="B7" s="3" t="s">
        <v>46</v>
      </c>
    </row>
    <row r="8" spans="1:2">
      <c r="A8" s="3" t="s">
        <v>503</v>
      </c>
      <c r="B8" s="3" t="s">
        <v>46</v>
      </c>
    </row>
    <row r="9" spans="1:2">
      <c r="A9" s="3" t="s">
        <v>104</v>
      </c>
      <c r="B9" s="6" t="n">
        <v>17719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504</v>
      </c>
      <c r="B1" s="2" t="s">
        <v>1</v>
      </c>
    </row>
    <row r="2" spans="1:2">
      <c r="B2" s="2" t="s">
        <v>478</v>
      </c>
    </row>
    <row r="3" spans="1:2">
      <c r="A3" s="5" t="s">
        <v>192</v>
      </c>
    </row>
    <row r="4" spans="1:2">
      <c r="A4" s="3" t="s">
        <v>505</v>
      </c>
      <c r="B4" s="3" t="s">
        <v>506</v>
      </c>
    </row>
    <row r="5" spans="1:2">
      <c r="A5" s="3" t="s">
        <v>507</v>
      </c>
      <c r="B5" s="3" t="s">
        <v>508</v>
      </c>
    </row>
    <row r="6" spans="1:2">
      <c r="A6" s="3" t="s">
        <v>509</v>
      </c>
      <c r="B6" s="6" t="n">
        <v>19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5</v>
      </c>
    </row>
    <row r="3" spans="1:3">
      <c r="A3" s="3" t="s">
        <v>511</v>
      </c>
      <c r="B3" s="4" t="n">
        <v>2</v>
      </c>
      <c r="C3" s="4" t="n">
        <v>2</v>
      </c>
    </row>
    <row r="4" spans="1:3">
      <c r="A4" s="3" t="s">
        <v>512</v>
      </c>
      <c r="B4" s="3" t="s">
        <v>513</v>
      </c>
      <c r="C4" s="3" t="s">
        <v>5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5"/>
  </cols>
  <sheetData>
    <row r="1" spans="1:2">
      <c r="A1" s="1" t="s">
        <v>515</v>
      </c>
      <c r="B1" s="2" t="s">
        <v>1</v>
      </c>
    </row>
    <row r="2" spans="1:2">
      <c r="B2" s="2" t="s">
        <v>2</v>
      </c>
    </row>
    <row r="3" spans="1:2">
      <c r="A3" s="3" t="s">
        <v>516</v>
      </c>
      <c r="B3" s="3" t="s">
        <v>326</v>
      </c>
    </row>
    <row r="4" spans="1:2">
      <c r="A4" s="3" t="s">
        <v>517</v>
      </c>
    </row>
    <row r="5" spans="1:2">
      <c r="A5" s="3" t="s">
        <v>516</v>
      </c>
      <c r="B5" s="3" t="s">
        <v>518</v>
      </c>
    </row>
    <row r="6" spans="1:2">
      <c r="A6" s="3" t="s">
        <v>519</v>
      </c>
      <c r="B6" s="3" t="s">
        <v>67</v>
      </c>
    </row>
    <row r="7" spans="1:2">
      <c r="A7" s="3" t="s">
        <v>520</v>
      </c>
    </row>
    <row r="8" spans="1:2">
      <c r="A8" s="3" t="s">
        <v>516</v>
      </c>
      <c r="B8" s="3" t="s">
        <v>521</v>
      </c>
    </row>
    <row r="9" spans="1:2">
      <c r="A9" s="3" t="s">
        <v>519</v>
      </c>
      <c r="B9" s="3" t="s">
        <v>67</v>
      </c>
    </row>
    <row r="10" spans="1:2">
      <c r="A10" s="3" t="s">
        <v>522</v>
      </c>
    </row>
    <row r="11" spans="1:2">
      <c r="A11" s="3" t="s">
        <v>516</v>
      </c>
      <c r="B11" s="3" t="s">
        <v>523</v>
      </c>
    </row>
    <row r="12" spans="1:2">
      <c r="A12" s="3" t="s">
        <v>519</v>
      </c>
      <c r="B12" s="3" t="s">
        <v>524</v>
      </c>
    </row>
    <row r="13" spans="1:2">
      <c r="A13" s="3" t="s">
        <v>525</v>
      </c>
    </row>
    <row r="14" spans="1:2">
      <c r="A14" s="3" t="s">
        <v>516</v>
      </c>
      <c r="B14" s="3" t="s">
        <v>526</v>
      </c>
    </row>
    <row r="15" spans="1:2">
      <c r="A15" s="3" t="s">
        <v>519</v>
      </c>
      <c r="B15" s="3" t="s">
        <v>524</v>
      </c>
    </row>
    <row r="16" spans="1:2">
      <c r="A16" s="3" t="s">
        <v>527</v>
      </c>
    </row>
    <row r="17" spans="1:2">
      <c r="A17" s="3" t="s">
        <v>516</v>
      </c>
      <c r="B17" s="3" t="s">
        <v>528</v>
      </c>
    </row>
    <row r="18" spans="1:2">
      <c r="A18" s="3" t="s">
        <v>519</v>
      </c>
      <c r="B18" s="3" t="s">
        <v>524</v>
      </c>
    </row>
    <row r="19" spans="1:2">
      <c r="A19" s="3" t="s">
        <v>529</v>
      </c>
    </row>
    <row r="20" spans="1:2">
      <c r="A20" s="3" t="s">
        <v>516</v>
      </c>
      <c r="B20" s="3" t="s">
        <v>530</v>
      </c>
    </row>
    <row r="21" spans="1:2">
      <c r="A21" s="3" t="s">
        <v>519</v>
      </c>
      <c r="B21" s="3"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5" t="s">
        <v>95</v>
      </c>
    </row>
    <row r="4" spans="1:3">
      <c r="A4" s="3" t="s">
        <v>93</v>
      </c>
      <c r="B4" s="6" t="n">
        <v>-17664349</v>
      </c>
      <c r="C4" s="6" t="n">
        <v>2298729</v>
      </c>
    </row>
    <row r="5" spans="1:3">
      <c r="A5" s="5" t="s">
        <v>96</v>
      </c>
    </row>
    <row r="6" spans="1:3">
      <c r="A6" s="3" t="s">
        <v>97</v>
      </c>
      <c r="B6" s="4" t="n">
        <v>27553</v>
      </c>
      <c r="C6" s="4" t="n">
        <v>-19925</v>
      </c>
    </row>
    <row r="7" spans="1:3">
      <c r="A7" s="3" t="s">
        <v>98</v>
      </c>
      <c r="B7" s="6" t="n">
        <v>-17636796</v>
      </c>
      <c r="C7" s="6" t="n">
        <v>22788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1</v>
      </c>
      <c r="B1" s="2" t="s">
        <v>532</v>
      </c>
      <c r="C1" s="2" t="s">
        <v>533</v>
      </c>
    </row>
    <row r="2" spans="1:3">
      <c r="A2" s="5" t="s">
        <v>534</v>
      </c>
    </row>
    <row r="3" spans="1:3">
      <c r="A3" s="3" t="s">
        <v>535</v>
      </c>
      <c r="B3" s="6" t="n">
        <v>3000000</v>
      </c>
    </row>
    <row r="4" spans="1:3">
      <c r="A4" s="3" t="s">
        <v>536</v>
      </c>
    </row>
    <row r="5" spans="1:3">
      <c r="A5" s="5" t="s">
        <v>534</v>
      </c>
    </row>
    <row r="6" spans="1:3">
      <c r="A6" s="3" t="s">
        <v>537</v>
      </c>
      <c r="C6" s="3" t="s">
        <v>326</v>
      </c>
    </row>
    <row r="7" spans="1:3">
      <c r="A7" s="3" t="s">
        <v>538</v>
      </c>
    </row>
    <row r="8" spans="1:3">
      <c r="A8" s="5" t="s">
        <v>534</v>
      </c>
    </row>
    <row r="9" spans="1:3">
      <c r="A9" s="3" t="s">
        <v>535</v>
      </c>
      <c r="B9" s="4" t="n">
        <v>2600000</v>
      </c>
    </row>
    <row r="10" spans="1:3">
      <c r="A10" s="3" t="s">
        <v>539</v>
      </c>
    </row>
    <row r="11" spans="1:3">
      <c r="A11" s="5" t="s">
        <v>534</v>
      </c>
    </row>
    <row r="12" spans="1:3">
      <c r="A12" s="3" t="s">
        <v>535</v>
      </c>
      <c r="B12" s="6" t="n">
        <v>41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40</v>
      </c>
      <c r="B1" s="2" t="s">
        <v>311</v>
      </c>
    </row>
    <row r="2" spans="1:2">
      <c r="B2" s="2" t="s">
        <v>541</v>
      </c>
    </row>
    <row r="3" spans="1:2">
      <c r="A3" s="5" t="s">
        <v>542</v>
      </c>
    </row>
    <row r="4" spans="1:2">
      <c r="A4" s="3" t="s">
        <v>543</v>
      </c>
      <c r="B4" s="6" t="n">
        <v>6000000</v>
      </c>
    </row>
    <row r="5" spans="1:2">
      <c r="A5" s="3" t="s">
        <v>544</v>
      </c>
      <c r="B5" s="6" t="n">
        <v>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545</v>
      </c>
      <c r="B1" s="2" t="s">
        <v>546</v>
      </c>
    </row>
    <row r="2" spans="1:2">
      <c r="A2" s="3" t="s">
        <v>35</v>
      </c>
      <c r="B2" s="6" t="n">
        <v>90685</v>
      </c>
    </row>
    <row r="3" spans="1:2">
      <c r="A3" s="3" t="s">
        <v>547</v>
      </c>
      <c r="B3" s="4" t="n">
        <v>546606</v>
      </c>
    </row>
    <row r="4" spans="1:2">
      <c r="A4" s="3" t="s">
        <v>38</v>
      </c>
      <c r="B4" s="4" t="n">
        <v>1699640</v>
      </c>
    </row>
    <row r="5" spans="1:2">
      <c r="A5" s="3" t="s">
        <v>548</v>
      </c>
      <c r="B5" s="4" t="n">
        <v>18377</v>
      </c>
    </row>
    <row r="6" spans="1:2">
      <c r="A6" s="3" t="s">
        <v>42</v>
      </c>
      <c r="B6" s="4" t="n">
        <v>341884</v>
      </c>
    </row>
    <row r="7" spans="1:2">
      <c r="A7" s="3" t="s">
        <v>549</v>
      </c>
      <c r="B7" s="4" t="n">
        <v>918000</v>
      </c>
    </row>
    <row r="8" spans="1:2">
      <c r="A8" s="3" t="s">
        <v>550</v>
      </c>
      <c r="B8" s="4" t="n">
        <v>1677000</v>
      </c>
    </row>
    <row r="9" spans="1:2">
      <c r="A9" s="3" t="s">
        <v>44</v>
      </c>
      <c r="B9" s="4" t="n">
        <v>3549906</v>
      </c>
    </row>
    <row r="10" spans="1:2">
      <c r="A10" s="3" t="s">
        <v>551</v>
      </c>
      <c r="B10" s="4" t="n">
        <v>-2178098</v>
      </c>
    </row>
    <row r="11" spans="1:2">
      <c r="A11" s="3" t="s">
        <v>552</v>
      </c>
      <c r="B11" s="6" t="n">
        <v>666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3</v>
      </c>
      <c r="B1" s="2" t="s">
        <v>1</v>
      </c>
    </row>
    <row r="2" spans="1:3">
      <c r="B2" s="2" t="s">
        <v>2</v>
      </c>
      <c r="C2" s="2" t="s">
        <v>75</v>
      </c>
    </row>
    <row r="3" spans="1:3">
      <c r="A3" s="3" t="s">
        <v>554</v>
      </c>
      <c r="B3" s="6" t="n">
        <v>49897604</v>
      </c>
      <c r="C3" s="6" t="n">
        <v>43257643</v>
      </c>
    </row>
    <row r="4" spans="1:3">
      <c r="A4" s="3" t="s">
        <v>555</v>
      </c>
      <c r="B4" s="6" t="n">
        <v>-17982036</v>
      </c>
      <c r="C4" s="6" t="n">
        <v>24059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6</v>
      </c>
      <c r="B1" s="2" t="s">
        <v>2</v>
      </c>
      <c r="C1" s="2" t="s">
        <v>557</v>
      </c>
    </row>
    <row r="2" spans="1:3">
      <c r="A2" s="5" t="s">
        <v>558</v>
      </c>
    </row>
    <row r="3" spans="1:3">
      <c r="A3" s="3" t="s">
        <v>559</v>
      </c>
      <c r="B3" s="3" t="s">
        <v>326</v>
      </c>
    </row>
    <row r="4" spans="1:3">
      <c r="A4" s="3" t="s">
        <v>527</v>
      </c>
    </row>
    <row r="5" spans="1:3">
      <c r="A5" s="5" t="s">
        <v>558</v>
      </c>
    </row>
    <row r="6" spans="1:3">
      <c r="A6" s="3" t="s">
        <v>560</v>
      </c>
      <c r="C6" s="3" t="s">
        <v>326</v>
      </c>
    </row>
    <row r="7" spans="1:3">
      <c r="A7" s="3" t="s">
        <v>559</v>
      </c>
      <c r="C7" s="3" t="s">
        <v>528</v>
      </c>
    </row>
    <row r="8" spans="1:3">
      <c r="A8" s="3" t="s">
        <v>547</v>
      </c>
      <c r="C8" s="6" t="n">
        <v>550000</v>
      </c>
    </row>
    <row r="9" spans="1:3">
      <c r="A9" s="3" t="s">
        <v>38</v>
      </c>
      <c r="C9" s="6" t="n">
        <v>1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26"/>
    <col customWidth="1" max="3" min="3" width="14"/>
  </cols>
  <sheetData>
    <row r="1" spans="1:3">
      <c r="A1" s="1" t="s">
        <v>561</v>
      </c>
      <c r="B1" s="2" t="s">
        <v>1</v>
      </c>
    </row>
    <row r="2" spans="1:3">
      <c r="B2" s="2" t="s">
        <v>2</v>
      </c>
      <c r="C2" s="2" t="s">
        <v>33</v>
      </c>
    </row>
    <row r="3" spans="1:3">
      <c r="A3" s="5" t="s">
        <v>562</v>
      </c>
    </row>
    <row r="4" spans="1:3">
      <c r="A4" s="3" t="s">
        <v>563</v>
      </c>
      <c r="B4" s="6" t="n">
        <v>230000</v>
      </c>
    </row>
    <row r="5" spans="1:3">
      <c r="A5" s="3" t="s">
        <v>564</v>
      </c>
      <c r="B5" s="6" t="n">
        <v>4600000</v>
      </c>
    </row>
    <row r="6" spans="1:3">
      <c r="A6" s="3" t="s">
        <v>565</v>
      </c>
      <c r="B6" s="3" t="s">
        <v>566</v>
      </c>
    </row>
    <row r="7" spans="1:3">
      <c r="A7" s="3" t="s">
        <v>567</v>
      </c>
      <c r="B7" s="6" t="n">
        <v>357000</v>
      </c>
      <c r="C7" s="6" t="n">
        <v>21000</v>
      </c>
    </row>
    <row r="8" spans="1:3">
      <c r="A8" s="3" t="s">
        <v>568</v>
      </c>
    </row>
    <row r="9" spans="1:3">
      <c r="A9" s="5" t="s">
        <v>562</v>
      </c>
    </row>
    <row r="10" spans="1:3">
      <c r="A10" s="3" t="s">
        <v>563</v>
      </c>
      <c r="B10" s="4" t="n">
        <v>2600000</v>
      </c>
    </row>
    <row r="11" spans="1:3">
      <c r="A11" s="3" t="s">
        <v>564</v>
      </c>
      <c r="B11" s="6" t="n">
        <v>2900000</v>
      </c>
    </row>
    <row r="12" spans="1:3">
      <c r="A12" s="3" t="s">
        <v>565</v>
      </c>
      <c r="B12" s="3" t="s">
        <v>569</v>
      </c>
    </row>
    <row r="13" spans="1:3">
      <c r="A13" s="3" t="s">
        <v>570</v>
      </c>
      <c r="B13" s="6" t="n">
        <v>17</v>
      </c>
    </row>
    <row r="14" spans="1:3">
      <c r="A14" s="3" t="s">
        <v>571</v>
      </c>
    </row>
    <row r="15" spans="1:3">
      <c r="A15" s="5" t="s">
        <v>562</v>
      </c>
    </row>
    <row r="16" spans="1:3">
      <c r="A16" s="3" t="s">
        <v>572</v>
      </c>
      <c r="B16" s="6" t="n">
        <v>48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73</v>
      </c>
      <c r="B1" s="2" t="s">
        <v>1</v>
      </c>
    </row>
    <row r="2" spans="1:3">
      <c r="B2" s="2" t="s">
        <v>2</v>
      </c>
      <c r="C2" s="2" t="s">
        <v>75</v>
      </c>
    </row>
    <row r="3" spans="1:3">
      <c r="A3" s="5" t="s">
        <v>574</v>
      </c>
    </row>
    <row r="4" spans="1:3">
      <c r="A4" s="3" t="s">
        <v>575</v>
      </c>
      <c r="B4" s="3" t="s">
        <v>576</v>
      </c>
    </row>
    <row r="5" spans="1:3">
      <c r="A5" s="3" t="s">
        <v>577</v>
      </c>
      <c r="B5" s="6" t="n">
        <v>62000</v>
      </c>
      <c r="C5" s="6" t="n">
        <v>5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66"/>
    <col customWidth="1" max="3" min="3" width="15"/>
    <col customWidth="1" max="4" min="4" width="14"/>
  </cols>
  <sheetData>
    <row r="1" spans="1:4">
      <c r="A1" s="1" t="s">
        <v>578</v>
      </c>
      <c r="C1" s="2" t="s">
        <v>1</v>
      </c>
    </row>
    <row r="2" spans="1:4">
      <c r="C2" s="2" t="s">
        <v>2</v>
      </c>
      <c r="D2" s="2" t="s">
        <v>75</v>
      </c>
    </row>
    <row r="3" spans="1:4">
      <c r="A3" s="5" t="s">
        <v>579</v>
      </c>
    </row>
    <row r="4" spans="1:4">
      <c r="A4" s="3" t="s">
        <v>580</v>
      </c>
      <c r="C4" s="6" t="n">
        <v>-14619110</v>
      </c>
      <c r="D4" s="6" t="n">
        <v>2222105</v>
      </c>
    </row>
    <row r="5" spans="1:4">
      <c r="A5" s="3" t="s">
        <v>581</v>
      </c>
    </row>
    <row r="6" spans="1:4">
      <c r="A6" s="5" t="s">
        <v>579</v>
      </c>
    </row>
    <row r="7" spans="1:4">
      <c r="A7" s="3" t="s">
        <v>582</v>
      </c>
      <c r="C7" s="4" t="n">
        <v>43131546</v>
      </c>
      <c r="D7" s="4" t="n">
        <v>41432320</v>
      </c>
    </row>
    <row r="8" spans="1:4">
      <c r="A8" s="3" t="s">
        <v>583</v>
      </c>
      <c r="C8" s="4" t="n">
        <v>608870</v>
      </c>
      <c r="D8" s="4" t="n">
        <v>1736306</v>
      </c>
    </row>
    <row r="9" spans="1:4">
      <c r="A9" s="3" t="s">
        <v>580</v>
      </c>
      <c r="B9" s="3" t="s">
        <v>484</v>
      </c>
      <c r="C9" s="4" t="n">
        <v>-1181530</v>
      </c>
      <c r="D9" s="4" t="n">
        <v>2391880</v>
      </c>
    </row>
    <row r="10" spans="1:4">
      <c r="A10" s="3" t="s">
        <v>584</v>
      </c>
    </row>
    <row r="11" spans="1:4">
      <c r="A11" s="5" t="s">
        <v>579</v>
      </c>
    </row>
    <row r="12" spans="1:4">
      <c r="A12" s="3" t="s">
        <v>582</v>
      </c>
      <c r="C12" s="4" t="n">
        <v>6766058</v>
      </c>
      <c r="D12" s="4" t="n">
        <v>1825323</v>
      </c>
    </row>
    <row r="13" spans="1:4">
      <c r="A13" s="3" t="s">
        <v>583</v>
      </c>
      <c r="C13" s="4" t="n">
        <v>40628</v>
      </c>
      <c r="D13" s="4" t="n">
        <v>91860</v>
      </c>
    </row>
    <row r="14" spans="1:4">
      <c r="A14" s="3" t="s">
        <v>580</v>
      </c>
      <c r="B14" s="3" t="s">
        <v>484</v>
      </c>
      <c r="C14" s="6" t="n">
        <v>133946</v>
      </c>
      <c r="D14" s="6" t="n">
        <v>110661</v>
      </c>
    </row>
    <row r="15" spans="1:4"/>
    <row r="16" spans="1:4">
      <c r="A16" s="3" t="s">
        <v>484</v>
      </c>
      <c r="B16" s="3" t="s">
        <v>585</v>
      </c>
    </row>
  </sheetData>
  <mergeCells count="4">
    <mergeCell ref="A1:B2"/>
    <mergeCell ref="C1:D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6</v>
      </c>
      <c r="B1" s="2" t="s">
        <v>1</v>
      </c>
    </row>
    <row r="2" spans="1:3">
      <c r="B2" s="2" t="s">
        <v>2</v>
      </c>
      <c r="C2" s="2" t="s">
        <v>75</v>
      </c>
    </row>
    <row r="3" spans="1:3">
      <c r="A3" s="3" t="s">
        <v>587</v>
      </c>
      <c r="B3" s="6" t="n">
        <v>-14619110</v>
      </c>
      <c r="C3" s="6" t="n">
        <v>2222105</v>
      </c>
    </row>
    <row r="4" spans="1:3">
      <c r="A4" s="3" t="s">
        <v>88</v>
      </c>
      <c r="B4" s="4" t="n">
        <v>-601880</v>
      </c>
      <c r="C4" s="4" t="n">
        <v>-42259</v>
      </c>
    </row>
    <row r="5" spans="1:3">
      <c r="A5" s="3" t="s">
        <v>588</v>
      </c>
      <c r="B5" s="4" t="n">
        <v>-17652684</v>
      </c>
      <c r="C5" s="4" t="n">
        <v>2380546</v>
      </c>
    </row>
    <row r="6" spans="1:3">
      <c r="A6" s="3" t="s">
        <v>589</v>
      </c>
    </row>
    <row r="7" spans="1:3">
      <c r="A7" s="3" t="s">
        <v>587</v>
      </c>
      <c r="B7" s="4" t="n">
        <v>-1047584</v>
      </c>
      <c r="C7" s="4" t="n">
        <v>2502041</v>
      </c>
    </row>
    <row r="8" spans="1:3">
      <c r="A8" s="3" t="s">
        <v>590</v>
      </c>
      <c r="B8" s="4" t="n">
        <v>-4115957</v>
      </c>
      <c r="C8" s="4" t="n">
        <v>-172751</v>
      </c>
    </row>
    <row r="9" spans="1:3">
      <c r="A9" s="3" t="s">
        <v>88</v>
      </c>
      <c r="B9" s="4" t="n">
        <v>-601880</v>
      </c>
      <c r="C9" s="4" t="n">
        <v>-42259</v>
      </c>
    </row>
    <row r="10" spans="1:3">
      <c r="A10" s="3" t="s">
        <v>87</v>
      </c>
      <c r="B10" s="4" t="n">
        <v>-12062500</v>
      </c>
      <c r="C10" s="3" t="s">
        <v>46</v>
      </c>
    </row>
    <row r="11" spans="1:3">
      <c r="A11" s="3" t="s">
        <v>89</v>
      </c>
      <c r="B11" s="4" t="n">
        <v>175237</v>
      </c>
      <c r="C11" s="4" t="n">
        <v>93515</v>
      </c>
    </row>
    <row r="12" spans="1:3">
      <c r="A12" s="3" t="s">
        <v>588</v>
      </c>
      <c r="B12" s="6" t="n">
        <v>-17652684</v>
      </c>
      <c r="C12" s="6" t="n">
        <v>23805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1</v>
      </c>
      <c r="B1" s="2" t="s">
        <v>1</v>
      </c>
    </row>
    <row r="2" spans="1:3">
      <c r="B2" s="2" t="s">
        <v>2</v>
      </c>
      <c r="C2" s="2" t="s">
        <v>75</v>
      </c>
    </row>
    <row r="3" spans="1:3">
      <c r="A3" s="5" t="s">
        <v>592</v>
      </c>
    </row>
    <row r="4" spans="1:3">
      <c r="A4" s="3" t="s">
        <v>593</v>
      </c>
      <c r="B4" s="4" t="n">
        <v>2</v>
      </c>
    </row>
    <row r="5" spans="1:3">
      <c r="A5" s="3" t="s">
        <v>594</v>
      </c>
    </row>
    <row r="6" spans="1:3">
      <c r="A6" s="5" t="s">
        <v>592</v>
      </c>
    </row>
    <row r="7" spans="1:3">
      <c r="A7" s="3" t="s">
        <v>595</v>
      </c>
      <c r="B7" s="3" t="s">
        <v>596</v>
      </c>
      <c r="C7" s="3" t="s">
        <v>596</v>
      </c>
    </row>
    <row r="8" spans="1:3">
      <c r="A8" s="3" t="s">
        <v>597</v>
      </c>
    </row>
    <row r="9" spans="1:3">
      <c r="A9" s="5" t="s">
        <v>592</v>
      </c>
    </row>
    <row r="10" spans="1:3">
      <c r="A10" s="3" t="s">
        <v>595</v>
      </c>
      <c r="B10" s="3" t="s">
        <v>596</v>
      </c>
      <c r="C10" s="3" t="s">
        <v>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8"/>
    <col customWidth="1" max="5" min="5" width="46"/>
    <col customWidth="1" max="6" min="6" width="13"/>
  </cols>
  <sheetData>
    <row r="1" spans="1:6">
      <c r="A1" s="1" t="s">
        <v>99</v>
      </c>
      <c r="B1" s="2" t="s">
        <v>100</v>
      </c>
      <c r="C1" s="2" t="s">
        <v>101</v>
      </c>
      <c r="D1" s="2" t="s">
        <v>102</v>
      </c>
      <c r="E1" s="2" t="s">
        <v>103</v>
      </c>
      <c r="F1" s="2" t="s">
        <v>104</v>
      </c>
    </row>
    <row r="2" spans="1:6">
      <c r="A2" s="3" t="s">
        <v>105</v>
      </c>
      <c r="B2" s="3" t="s">
        <v>46</v>
      </c>
      <c r="C2" s="6" t="n">
        <v>6449921</v>
      </c>
      <c r="D2" s="6" t="n">
        <v>3154623</v>
      </c>
      <c r="E2" s="6" t="n">
        <v>-208711</v>
      </c>
      <c r="F2" s="6" t="n">
        <v>9395833</v>
      </c>
    </row>
    <row r="3" spans="1:6">
      <c r="A3" s="3" t="s">
        <v>106</v>
      </c>
      <c r="B3" s="3" t="s">
        <v>46</v>
      </c>
      <c r="C3" s="4" t="n">
        <v>3154623</v>
      </c>
      <c r="D3" s="4" t="n">
        <v>-3154623</v>
      </c>
      <c r="E3" s="3" t="s">
        <v>46</v>
      </c>
      <c r="F3" s="3" t="s">
        <v>46</v>
      </c>
    </row>
    <row r="4" spans="1:6">
      <c r="A4" s="3" t="s">
        <v>107</v>
      </c>
      <c r="B4" s="4" t="n">
        <v>8890000</v>
      </c>
      <c r="C4" s="3" t="s">
        <v>46</v>
      </c>
      <c r="D4" s="3" t="s">
        <v>46</v>
      </c>
      <c r="E4" s="3" t="s">
        <v>46</v>
      </c>
      <c r="F4" s="3" t="s">
        <v>46</v>
      </c>
    </row>
    <row r="5" spans="1:6">
      <c r="A5" s="3" t="s">
        <v>108</v>
      </c>
      <c r="B5" s="4" t="n">
        <v>76624</v>
      </c>
      <c r="C5" s="4" t="n">
        <v>2222105</v>
      </c>
      <c r="D5" s="3" t="s">
        <v>46</v>
      </c>
      <c r="E5" s="3" t="s">
        <v>46</v>
      </c>
      <c r="F5" s="4" t="n">
        <v>2222105</v>
      </c>
    </row>
    <row r="6" spans="1:6">
      <c r="A6" s="3" t="s">
        <v>109</v>
      </c>
      <c r="B6" s="3" t="s">
        <v>46</v>
      </c>
      <c r="C6" s="4" t="n">
        <v>-1007175</v>
      </c>
      <c r="D6" s="3" t="s">
        <v>46</v>
      </c>
      <c r="E6" s="3" t="s">
        <v>46</v>
      </c>
      <c r="F6" s="4" t="n">
        <v>-1007175</v>
      </c>
    </row>
    <row r="7" spans="1:6">
      <c r="A7" s="3" t="s">
        <v>110</v>
      </c>
      <c r="B7" s="3" t="s">
        <v>46</v>
      </c>
      <c r="C7" s="3" t="s">
        <v>46</v>
      </c>
      <c r="D7" s="3" t="s">
        <v>46</v>
      </c>
      <c r="E7" s="4" t="n">
        <v>-19925</v>
      </c>
      <c r="F7" s="4" t="n">
        <v>-19925</v>
      </c>
    </row>
    <row r="8" spans="1:6">
      <c r="A8" s="3" t="s">
        <v>111</v>
      </c>
      <c r="B8" s="4" t="n">
        <v>8966624</v>
      </c>
      <c r="C8" s="4" t="n">
        <v>10819474</v>
      </c>
      <c r="D8" s="3" t="s">
        <v>46</v>
      </c>
      <c r="E8" s="4" t="n">
        <v>-228636</v>
      </c>
      <c r="F8" s="4" t="n">
        <v>10590838</v>
      </c>
    </row>
    <row r="9" spans="1:6">
      <c r="A9" s="3" t="s">
        <v>112</v>
      </c>
      <c r="B9" s="4" t="n">
        <v>10032509</v>
      </c>
      <c r="C9" s="4" t="n">
        <v>-10773187</v>
      </c>
      <c r="D9" s="3" t="s">
        <v>46</v>
      </c>
      <c r="E9" s="4" t="n">
        <v>-285992</v>
      </c>
      <c r="F9" s="4" t="n">
        <v>-11059179</v>
      </c>
    </row>
    <row r="10" spans="1:6">
      <c r="A10" s="3" t="s">
        <v>107</v>
      </c>
      <c r="B10" s="4" t="n">
        <v>6514325</v>
      </c>
      <c r="C10" s="3" t="s">
        <v>46</v>
      </c>
      <c r="D10" s="3" t="s">
        <v>46</v>
      </c>
      <c r="E10" s="3" t="s">
        <v>46</v>
      </c>
      <c r="F10" s="3" t="s">
        <v>46</v>
      </c>
    </row>
    <row r="11" spans="1:6">
      <c r="A11" s="3" t="s">
        <v>113</v>
      </c>
      <c r="B11" s="4" t="n">
        <v>-416318</v>
      </c>
      <c r="C11" s="4" t="n">
        <v>-2602431</v>
      </c>
      <c r="D11" s="3" t="s">
        <v>46</v>
      </c>
      <c r="E11" s="3" t="s">
        <v>46</v>
      </c>
      <c r="F11" s="4" t="n">
        <v>-2602431</v>
      </c>
    </row>
    <row r="12" spans="1:6">
      <c r="A12" s="3" t="s">
        <v>114</v>
      </c>
      <c r="B12" s="4" t="n">
        <v>2303693</v>
      </c>
      <c r="C12" s="4" t="n">
        <v>190504</v>
      </c>
      <c r="D12" s="3" t="s">
        <v>46</v>
      </c>
      <c r="E12" s="3" t="s">
        <v>46</v>
      </c>
      <c r="F12" s="4" t="n">
        <v>190504</v>
      </c>
    </row>
    <row r="13" spans="1:6">
      <c r="A13" s="3" t="s">
        <v>108</v>
      </c>
      <c r="B13" s="4" t="n">
        <v>-3045239</v>
      </c>
      <c r="C13" s="4" t="n">
        <v>-14619110</v>
      </c>
      <c r="D13" s="3" t="s">
        <v>46</v>
      </c>
      <c r="E13" s="3" t="s">
        <v>46</v>
      </c>
      <c r="F13" s="4" t="n">
        <v>-14619110</v>
      </c>
    </row>
    <row r="14" spans="1:6">
      <c r="A14" s="3" t="s">
        <v>109</v>
      </c>
      <c r="B14" s="3" t="s">
        <v>46</v>
      </c>
      <c r="C14" s="4" t="n">
        <v>-20559</v>
      </c>
      <c r="D14" s="3" t="s">
        <v>46</v>
      </c>
      <c r="E14" s="3" t="s">
        <v>46</v>
      </c>
      <c r="F14" s="4" t="n">
        <v>-20559</v>
      </c>
    </row>
    <row r="15" spans="1:6">
      <c r="A15" s="3" t="s">
        <v>110</v>
      </c>
      <c r="B15" s="3" t="s">
        <v>46</v>
      </c>
      <c r="C15" s="3" t="s">
        <v>46</v>
      </c>
      <c r="D15" s="3" t="s">
        <v>46</v>
      </c>
      <c r="E15" s="4" t="n">
        <v>27553</v>
      </c>
      <c r="F15" s="4" t="n">
        <v>27553</v>
      </c>
    </row>
    <row r="16" spans="1:6">
      <c r="A16" s="3" t="s">
        <v>115</v>
      </c>
      <c r="B16" s="6" t="n">
        <v>15388970</v>
      </c>
      <c r="C16" s="6" t="n">
        <v>-27824783</v>
      </c>
      <c r="D16" s="3" t="s">
        <v>46</v>
      </c>
      <c r="E16" s="6" t="n">
        <v>-258439</v>
      </c>
      <c r="F16" s="6" t="n">
        <v>-280832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98</v>
      </c>
      <c r="B1" s="2" t="s">
        <v>311</v>
      </c>
    </row>
    <row r="2" spans="1:2">
      <c r="B2" s="2" t="s">
        <v>313</v>
      </c>
    </row>
    <row r="3" spans="1:2">
      <c r="A3" s="3" t="s">
        <v>599</v>
      </c>
    </row>
    <row r="4" spans="1:2">
      <c r="A4" s="5" t="s">
        <v>600</v>
      </c>
    </row>
    <row r="5" spans="1:2">
      <c r="A5" s="3" t="s">
        <v>601</v>
      </c>
      <c r="B5" s="3" t="s">
        <v>6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5" t="s">
        <v>117</v>
      </c>
    </row>
    <row r="4" spans="1:3">
      <c r="A4" s="3" t="s">
        <v>93</v>
      </c>
      <c r="B4" s="6" t="n">
        <v>-17664349</v>
      </c>
      <c r="C4" s="6" t="n">
        <v>2298729</v>
      </c>
    </row>
    <row r="5" spans="1:3">
      <c r="A5" s="5" t="s">
        <v>118</v>
      </c>
    </row>
    <row r="6" spans="1:3">
      <c r="A6" s="3" t="s">
        <v>83</v>
      </c>
      <c r="B6" s="4" t="n">
        <v>684077</v>
      </c>
      <c r="C6" s="4" t="n">
        <v>242409</v>
      </c>
    </row>
    <row r="7" spans="1:3">
      <c r="A7" s="3" t="s">
        <v>119</v>
      </c>
      <c r="B7" s="4" t="n">
        <v>18257</v>
      </c>
      <c r="C7" s="4" t="n">
        <v>3308</v>
      </c>
    </row>
    <row r="8" spans="1:3">
      <c r="A8" s="3" t="s">
        <v>120</v>
      </c>
      <c r="B8" s="4" t="n">
        <v>422383</v>
      </c>
      <c r="C8" s="3" t="s">
        <v>46</v>
      </c>
    </row>
    <row r="9" spans="1:3">
      <c r="A9" s="3" t="s">
        <v>121</v>
      </c>
      <c r="B9" s="4" t="n">
        <v>2850879</v>
      </c>
      <c r="C9" s="3" t="s">
        <v>46</v>
      </c>
    </row>
    <row r="10" spans="1:3">
      <c r="A10" s="3" t="s">
        <v>122</v>
      </c>
      <c r="B10" s="4" t="n">
        <v>-581973</v>
      </c>
      <c r="C10" s="3" t="s">
        <v>46</v>
      </c>
    </row>
    <row r="11" spans="1:3">
      <c r="A11" s="3" t="s">
        <v>87</v>
      </c>
      <c r="B11" s="4" t="n">
        <v>12062500</v>
      </c>
      <c r="C11" s="3" t="s">
        <v>46</v>
      </c>
    </row>
    <row r="12" spans="1:3">
      <c r="A12" s="3" t="s">
        <v>123</v>
      </c>
      <c r="B12" s="4" t="n">
        <v>602711</v>
      </c>
      <c r="C12" s="4" t="n">
        <v>266831</v>
      </c>
    </row>
    <row r="13" spans="1:3">
      <c r="A13" s="3" t="s">
        <v>124</v>
      </c>
      <c r="B13" s="4" t="n">
        <v>81123</v>
      </c>
      <c r="C13" s="4" t="n">
        <v>32510</v>
      </c>
    </row>
    <row r="14" spans="1:3">
      <c r="A14" s="3" t="s">
        <v>125</v>
      </c>
      <c r="B14" s="3" t="s">
        <v>46</v>
      </c>
      <c r="C14" s="4" t="n">
        <v>-27015</v>
      </c>
    </row>
    <row r="15" spans="1:3">
      <c r="A15" s="3" t="s">
        <v>126</v>
      </c>
      <c r="B15" s="4" t="n">
        <v>-5904</v>
      </c>
      <c r="C15" s="3" t="s">
        <v>46</v>
      </c>
    </row>
    <row r="16" spans="1:3">
      <c r="A16" s="5" t="s">
        <v>127</v>
      </c>
    </row>
    <row r="17" spans="1:3">
      <c r="A17" s="3" t="s">
        <v>128</v>
      </c>
      <c r="B17" s="4" t="n">
        <v>-2647033</v>
      </c>
      <c r="C17" s="4" t="n">
        <v>-2098100</v>
      </c>
    </row>
    <row r="18" spans="1:3">
      <c r="A18" s="3" t="s">
        <v>38</v>
      </c>
      <c r="B18" s="4" t="n">
        <v>1658532</v>
      </c>
      <c r="C18" s="4" t="n">
        <v>-3002803</v>
      </c>
    </row>
    <row r="19" spans="1:3">
      <c r="A19" s="3" t="s">
        <v>129</v>
      </c>
      <c r="B19" s="4" t="n">
        <v>-6652170</v>
      </c>
      <c r="C19" s="4" t="n">
        <v>-10949803</v>
      </c>
    </row>
    <row r="20" spans="1:3">
      <c r="A20" s="3" t="s">
        <v>40</v>
      </c>
      <c r="B20" s="4" t="n">
        <v>-719512</v>
      </c>
      <c r="C20" s="4" t="n">
        <v>-716273</v>
      </c>
    </row>
    <row r="21" spans="1:3">
      <c r="A21" s="3" t="s">
        <v>51</v>
      </c>
      <c r="B21" s="4" t="n">
        <v>1962634</v>
      </c>
      <c r="C21" s="4" t="n">
        <v>10778643</v>
      </c>
    </row>
    <row r="22" spans="1:3">
      <c r="A22" s="3" t="s">
        <v>130</v>
      </c>
      <c r="B22" s="4" t="n">
        <v>844260</v>
      </c>
      <c r="C22" s="4" t="n">
        <v>335142</v>
      </c>
    </row>
    <row r="23" spans="1:3">
      <c r="A23" s="3" t="s">
        <v>131</v>
      </c>
      <c r="B23" s="4" t="n">
        <v>-178083</v>
      </c>
      <c r="C23" s="3" t="s">
        <v>46</v>
      </c>
    </row>
    <row r="24" spans="1:3">
      <c r="A24" s="3" t="s">
        <v>132</v>
      </c>
      <c r="B24" s="4" t="n">
        <v>-7261668</v>
      </c>
      <c r="C24" s="4" t="n">
        <v>-2836422</v>
      </c>
    </row>
    <row r="25" spans="1:3">
      <c r="A25" s="5" t="s">
        <v>133</v>
      </c>
    </row>
    <row r="26" spans="1:3">
      <c r="A26" s="3" t="s">
        <v>134</v>
      </c>
      <c r="B26" s="4" t="n">
        <v>90685</v>
      </c>
      <c r="C26" s="4" t="n">
        <v>785081</v>
      </c>
    </row>
    <row r="27" spans="1:3">
      <c r="A27" s="3" t="s">
        <v>135</v>
      </c>
      <c r="B27" s="4" t="n">
        <v>-509110</v>
      </c>
      <c r="C27" s="4" t="n">
        <v>-218254</v>
      </c>
    </row>
    <row r="28" spans="1:3">
      <c r="A28" s="3" t="s">
        <v>136</v>
      </c>
      <c r="B28" s="4" t="n">
        <v>-54003</v>
      </c>
      <c r="C28" s="4" t="n">
        <v>-19480</v>
      </c>
    </row>
    <row r="29" spans="1:3">
      <c r="A29" s="3" t="s">
        <v>47</v>
      </c>
      <c r="B29" s="4" t="n">
        <v>-500000</v>
      </c>
      <c r="C29" s="3" t="s">
        <v>46</v>
      </c>
    </row>
    <row r="30" spans="1:3">
      <c r="A30" s="3" t="s">
        <v>137</v>
      </c>
      <c r="B30" s="4" t="n">
        <v>-972428</v>
      </c>
      <c r="C30" s="4" t="n">
        <v>547347</v>
      </c>
    </row>
    <row r="31" spans="1:3">
      <c r="A31" s="5" t="s">
        <v>138</v>
      </c>
    </row>
    <row r="32" spans="1:3">
      <c r="A32" s="3" t="s">
        <v>139</v>
      </c>
      <c r="B32" s="4" t="n">
        <v>8050000</v>
      </c>
      <c r="C32" s="3" t="s">
        <v>46</v>
      </c>
    </row>
    <row r="33" spans="1:3">
      <c r="A33" s="3" t="s">
        <v>140</v>
      </c>
      <c r="B33" s="4" t="n">
        <v>-1589500</v>
      </c>
    </row>
    <row r="34" spans="1:3">
      <c r="A34" s="3" t="s">
        <v>141</v>
      </c>
      <c r="B34" s="3" t="s">
        <v>46</v>
      </c>
      <c r="C34" s="4" t="n">
        <v>-29204</v>
      </c>
    </row>
    <row r="35" spans="1:3">
      <c r="A35" s="3" t="s">
        <v>142</v>
      </c>
      <c r="B35" s="3" t="s">
        <v>46</v>
      </c>
      <c r="C35" s="4" t="n">
        <v>167922</v>
      </c>
    </row>
    <row r="36" spans="1:3">
      <c r="A36" s="3" t="s">
        <v>143</v>
      </c>
      <c r="B36" s="4" t="n">
        <v>-41704</v>
      </c>
      <c r="C36" s="3" t="s">
        <v>46</v>
      </c>
    </row>
    <row r="37" spans="1:3">
      <c r="A37" s="3" t="s">
        <v>144</v>
      </c>
      <c r="B37" s="3" t="s">
        <v>46</v>
      </c>
      <c r="C37" s="4" t="n">
        <v>4079456</v>
      </c>
    </row>
    <row r="38" spans="1:3">
      <c r="A38" s="3" t="s">
        <v>145</v>
      </c>
      <c r="B38" s="4" t="n">
        <v>325000</v>
      </c>
      <c r="C38" s="3" t="s">
        <v>46</v>
      </c>
    </row>
    <row r="39" spans="1:3">
      <c r="A39" s="3" t="s">
        <v>146</v>
      </c>
      <c r="B39" s="3" t="s">
        <v>46</v>
      </c>
      <c r="C39" s="4" t="n">
        <v>135963</v>
      </c>
    </row>
    <row r="40" spans="1:3">
      <c r="A40" s="3" t="s">
        <v>147</v>
      </c>
      <c r="B40" s="4" t="n">
        <v>-24710</v>
      </c>
      <c r="C40" s="4" t="n">
        <v>-19283</v>
      </c>
    </row>
    <row r="41" spans="1:3">
      <c r="A41" s="3" t="s">
        <v>148</v>
      </c>
      <c r="B41" s="4" t="n">
        <v>-37946</v>
      </c>
      <c r="C41" s="3" t="s">
        <v>46</v>
      </c>
    </row>
    <row r="42" spans="1:3">
      <c r="A42" s="3" t="s">
        <v>149</v>
      </c>
      <c r="B42" s="4" t="n">
        <v>-3018748</v>
      </c>
      <c r="C42" s="3" t="s">
        <v>46</v>
      </c>
    </row>
    <row r="43" spans="1:3">
      <c r="A43" s="3" t="s">
        <v>109</v>
      </c>
      <c r="B43" s="4" t="n">
        <v>-20559</v>
      </c>
      <c r="C43" s="4" t="n">
        <v>-1007175</v>
      </c>
    </row>
    <row r="44" spans="1:3">
      <c r="A44" s="3" t="s">
        <v>150</v>
      </c>
      <c r="B44" s="4" t="n">
        <v>3641833</v>
      </c>
      <c r="C44" s="4" t="n">
        <v>3327679</v>
      </c>
    </row>
    <row r="45" spans="1:3">
      <c r="A45" s="3" t="s">
        <v>151</v>
      </c>
      <c r="B45" s="4" t="n">
        <v>27553</v>
      </c>
      <c r="C45" s="4" t="n">
        <v>-19925</v>
      </c>
    </row>
    <row r="46" spans="1:3">
      <c r="A46" s="3" t="s">
        <v>152</v>
      </c>
      <c r="B46" s="4" t="n">
        <v>-4564710</v>
      </c>
      <c r="C46" s="4" t="n">
        <v>1018679</v>
      </c>
    </row>
    <row r="47" spans="1:3">
      <c r="A47" s="3" t="s">
        <v>153</v>
      </c>
      <c r="B47" s="4" t="n">
        <v>7341485</v>
      </c>
      <c r="C47" s="4" t="n">
        <v>2080397</v>
      </c>
    </row>
    <row r="48" spans="1:3">
      <c r="A48" s="3" t="s">
        <v>154</v>
      </c>
      <c r="B48" s="4" t="n">
        <v>2776775</v>
      </c>
      <c r="C48" s="4" t="n">
        <v>3099076</v>
      </c>
    </row>
    <row r="49" spans="1:3">
      <c r="A49" s="5" t="s">
        <v>155</v>
      </c>
    </row>
    <row r="50" spans="1:3">
      <c r="A50" s="3" t="s">
        <v>156</v>
      </c>
      <c r="B50" s="4" t="n">
        <v>601880</v>
      </c>
      <c r="C50" s="4" t="n">
        <v>38951</v>
      </c>
    </row>
    <row r="51" spans="1:3">
      <c r="A51" s="3" t="s">
        <v>157</v>
      </c>
      <c r="B51" s="4" t="n">
        <v>79939</v>
      </c>
      <c r="C51" s="3" t="s">
        <v>46</v>
      </c>
    </row>
    <row r="52" spans="1:3">
      <c r="A52" s="5" t="s">
        <v>158</v>
      </c>
    </row>
    <row r="53" spans="1:3">
      <c r="A53" s="3" t="s">
        <v>159</v>
      </c>
      <c r="B53" s="4" t="n">
        <v>178083</v>
      </c>
      <c r="C53" s="3" t="s">
        <v>46</v>
      </c>
    </row>
    <row r="54" spans="1:3">
      <c r="A54" s="3" t="s">
        <v>160</v>
      </c>
      <c r="B54" s="4" t="n">
        <v>6139</v>
      </c>
      <c r="C54" s="4" t="n">
        <v>4134</v>
      </c>
    </row>
    <row r="55" spans="1:3">
      <c r="A55" s="3" t="s">
        <v>161</v>
      </c>
      <c r="B55" s="4" t="n">
        <v>24710</v>
      </c>
      <c r="C55" s="4" t="n">
        <v>26344</v>
      </c>
    </row>
    <row r="56" spans="1:3">
      <c r="A56" s="5" t="s">
        <v>162</v>
      </c>
    </row>
    <row r="57" spans="1:3">
      <c r="A57" s="3" t="s">
        <v>163</v>
      </c>
      <c r="B57" s="4" t="n">
        <v>6664000</v>
      </c>
      <c r="C57" s="4" t="n">
        <v>8890000</v>
      </c>
    </row>
    <row r="58" spans="1:3">
      <c r="A58" s="3" t="s">
        <v>164</v>
      </c>
      <c r="B58" s="4" t="n">
        <v>2067554</v>
      </c>
      <c r="C58" s="3" t="s">
        <v>46</v>
      </c>
    </row>
    <row r="59" spans="1:3">
      <c r="A59" s="3" t="s">
        <v>165</v>
      </c>
      <c r="B59" s="4" t="n">
        <v>36968</v>
      </c>
      <c r="C59" s="4" t="n">
        <v>138562</v>
      </c>
    </row>
    <row r="60" spans="1:3">
      <c r="A60" s="3" t="s">
        <v>166</v>
      </c>
      <c r="B60" s="6" t="n">
        <v>2411348</v>
      </c>
      <c r="C60" s="3"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5" t="s">
        <v>168</v>
      </c>
    </row>
    <row r="4" spans="1:2">
      <c r="A4" s="3" t="s">
        <v>169</v>
      </c>
      <c r="B4" s="3"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5" t="s">
        <v>172</v>
      </c>
    </row>
    <row r="4" spans="1:2">
      <c r="A4" s="3" t="s">
        <v>173</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6:23Z</dcterms:created>
  <dcterms:modified xmlns:dcterms="http://purl.org/dc/terms/" xmlns:xsi="http://www.w3.org/2001/XMLSchema-instance" xsi:type="dcterms:W3CDTF">2019-05-09T17:16:23Z</dcterms:modified>
</cp:coreProperties>
</file>